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EQUI" sheetId="5" r:id="rId5"/>
    <s:sheet name="STATEMENTS OF CASH FLOWS" sheetId="6" r:id="rId6"/>
    <s:sheet name="Note 1 - Nature of Business and" sheetId="7" r:id="rId7"/>
    <s:sheet name="Note 2 - Going Concern" sheetId="8" r:id="rId8"/>
    <s:sheet name="Note 3 - Related Party Transact" sheetId="9" r:id="rId9"/>
    <s:sheet name="Note 4 - Equipment" sheetId="10" r:id="rId10"/>
    <s:sheet name="Note 5 - Stockholders' Equity" sheetId="11" r:id="rId11"/>
    <s:sheet name="Note 6 - Fair Value of Financia" sheetId="12" r:id="rId12"/>
    <s:sheet name="Note 7 - Income Taxes" sheetId="13" r:id="rId13"/>
    <s:sheet name="Note 8 - Subsequent Events" sheetId="14" r:id="rId14"/>
    <s:sheet name="Accounting Policies, by Policy " sheetId="15" r:id="rId15"/>
    <s:sheet name="Note 1 - Nature of Business a16" sheetId="16" r:id="rId16"/>
    <s:sheet name="Note 4 - Equipment (Tables)" sheetId="17" r:id="rId17"/>
    <s:sheet name="Note 6 - Fair Value of Financ18" sheetId="18" r:id="rId18"/>
    <s:sheet name="Note 7 - Income Taxes (Tables)" sheetId="19" r:id="rId19"/>
    <s:sheet name="Note 1 - Nature of Business a20" sheetId="20" r:id="rId20"/>
    <s:sheet name="Note 1 - Nature of Business a21" sheetId="21" r:id="rId21"/>
    <s:sheet name="Note 2 - Going Concern (Details" sheetId="22" r:id="rId22"/>
    <s:sheet name="Note 3 - Related Party Transa23" sheetId="23" r:id="rId23"/>
    <s:sheet name="Note 4 - Equipment (Details)" sheetId="24" r:id="rId24"/>
    <s:sheet name="Note 4 - Equipment (Details) - " sheetId="25" r:id="rId25"/>
    <s:sheet name="Note 5 - Stockholders' Equity (" sheetId="26" r:id="rId26"/>
    <s:sheet name="Note 6 - Fair Value of Financ27" sheetId="27" r:id="rId27"/>
    <s:sheet name="Note 7 - Income Taxes (Details)" sheetId="28" r:id="rId28"/>
    <s:sheet name="Note 7 - Income Taxes (Detail29" sheetId="29" r:id="rId29"/>
    <s:sheet name="Note 8 - Subsequent Events (Det" sheetId="30" r:id="rId30"/>
  </s:sheets>
  <s:definedNames/>
  <s:calcPr calcId="124519" calcMode="auto" fullCalcOnLoad="1"/>
</s:workbook>
</file>

<file path=xl/sharedStrings.xml><?xml version="1.0" encoding="utf-8"?>
<sst xmlns="http://schemas.openxmlformats.org/spreadsheetml/2006/main" uniqueCount="318">
  <si>
    <t>Document And Entity Information - USD ($)</t>
  </si>
  <si>
    <t>12 Months Ended</t>
  </si>
  <si>
    <t>Aug. 31, 2015</t>
  </si>
  <si>
    <t>Nov. 13, 2015</t>
  </si>
  <si>
    <t>Feb. 28, 2015</t>
  </si>
  <si>
    <t>Document and Entity Information [Abstract]</t>
  </si>
  <si>
    <t>Entity Registrant Name</t>
  </si>
  <si>
    <t>Sport Endurance, Inc.</t>
  </si>
  <si>
    <t>Document Type</t>
  </si>
  <si>
    <t>10-K</t>
  </si>
  <si>
    <t>Current Fiscal Year End Date</t>
  </si>
  <si>
    <t>--08-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ug. 31,
		2015</t>
  </si>
  <si>
    <t>Document Fiscal Year Focus</t>
  </si>
  <si>
    <t>Document Fiscal Period Focus</t>
  </si>
  <si>
    <t>FY</t>
  </si>
  <si>
    <t>BALANCE SHEETS - USD ($)</t>
  </si>
  <si>
    <t>Aug. 31, 2014</t>
  </si>
  <si>
    <t>Current assets</t>
  </si>
  <si>
    <t>Cash and cash equivalents</t>
  </si>
  <si>
    <t>Total current assets</t>
  </si>
  <si>
    <t>Equipment, net of accumulated depreciation</t>
  </si>
  <si>
    <t>Total Assets</t>
  </si>
  <si>
    <t>Current liabilities</t>
  </si>
  <si>
    <t>Accounts payable</t>
  </si>
  <si>
    <t>Convertible debt - related party</t>
  </si>
  <si>
    <t>Total current liabilities</t>
  </si>
  <si>
    <t>Commitments and contingencies</t>
  </si>
  <si>
    <t>Stockholders' equity (deficit)</t>
  </si>
  <si>
    <t>Preferred stock, $0.001 par value, 20,000,000 shares authorized, 1,000 shares issued and outstanding as of August 31, 2015 and August 31, 2014</t>
  </si>
  <si>
    <t>Common stock, $0.001 par value, 580,000,000 shares authorized, 37,581,903 and 37,581,903 shares issued and outstanding as of August 31, 2015 and August 31, 2014</t>
  </si>
  <si>
    <t>Additional paid-in capital</t>
  </si>
  <si>
    <t>Accumulated deficit</t>
  </si>
  <si>
    <t>Total (deficiency in) stockholders' equity</t>
  </si>
  <si>
    <t>Total liabilities and (deficiency in) stockholders' equity</t>
  </si>
  <si>
    <t>BALANCE SHEETS (Parentheticals) - $ / shares</t>
  </si>
  <si>
    <t>Nov. 23, 2012</t>
  </si>
  <si>
    <t>Nov. 22, 2012</t>
  </si>
  <si>
    <t>Oct. 31, 2012</t>
  </si>
  <si>
    <t>Oct. 30, 2012</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Revenue</t>
  </si>
  <si>
    <t>Operating expenses:</t>
  </si>
  <si>
    <t>General and administrative</t>
  </si>
  <si>
    <t>Professional fees</t>
  </si>
  <si>
    <t>Depreciation</t>
  </si>
  <si>
    <t>Total operating expenses</t>
  </si>
  <si>
    <t>Net Operating Loss</t>
  </si>
  <si>
    <t>Other income (expense):</t>
  </si>
  <si>
    <t>Interest expense</t>
  </si>
  <si>
    <t>Total other expense</t>
  </si>
  <si>
    <t>Loss before provision for income taxes</t>
  </si>
  <si>
    <t>Provision for income taxes</t>
  </si>
  <si>
    <t>Net income (loss)</t>
  </si>
  <si>
    <t>Net income (loss) per share - basic (in Dollars per share)</t>
  </si>
  <si>
    <t>Net income (loss) per share - diluted (in Dollars per share)</t>
  </si>
  <si>
    <t>Weighted average shares outstanding - basic (post-reverse split) (in Shares)</t>
  </si>
  <si>
    <t>Weighted average shares outstanding - diluted (post-reverse split) (in Shares)</t>
  </si>
  <si>
    <t>STATEMENT OF STOCKHOLDERS' EQUITY (DEFICIT) - USD ($)</t>
  </si>
  <si>
    <t>Preferred Stock [Member]</t>
  </si>
  <si>
    <t>Common Stock [Member]</t>
  </si>
  <si>
    <t>Additional Paid-in Capital [Member]</t>
  </si>
  <si>
    <t>Retained Earnings [Member]</t>
  </si>
  <si>
    <t>Total</t>
  </si>
  <si>
    <t>Balance at Aug. 31, 2013</t>
  </si>
  <si>
    <t>Balance (in Shares) at Aug. 31, 2013</t>
  </si>
  <si>
    <t>Stock issued for conversion of debt</t>
  </si>
  <si>
    <t>Stock issued for conversion of debt (in Shares)</t>
  </si>
  <si>
    <t>Imputed interest on convertible debt</t>
  </si>
  <si>
    <t>Discount related to beneficial conversion feature on convertible debt</t>
  </si>
  <si>
    <t>Net loss</t>
  </si>
  <si>
    <t>Balance at Aug. 31, 2014</t>
  </si>
  <si>
    <t>Balance (in Shares) at Aug. 31, 2014</t>
  </si>
  <si>
    <t>Balance at Aug. 31, 2015</t>
  </si>
  <si>
    <t>Balance (in Shares) at Aug. 31, 2015</t>
  </si>
  <si>
    <t>STATEMENTS OF CASH FLOWS - USD ($)</t>
  </si>
  <si>
    <t>CASH FLOWS FROM OPERATING ACTIVITIES</t>
  </si>
  <si>
    <t>Adjustments to reconcile net loss to net cash used in operating activities:</t>
  </si>
  <si>
    <t>Amortization of debt discount</t>
  </si>
  <si>
    <t>Imputed interest</t>
  </si>
  <si>
    <t>Changes in assets and liabilities:</t>
  </si>
  <si>
    <t>Net cash provided by (used in) operating activities</t>
  </si>
  <si>
    <t>CASH FLOWS FROM FINANCING ACTIVITIES</t>
  </si>
  <si>
    <t>Proceeds from (repayments of) bank overdrafts</t>
  </si>
  <si>
    <t>Proceeds from convertible debt - related party</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Discount on beneficial conversion feature</t>
  </si>
  <si>
    <t>Note 1 - Nature of Business and Significant Accounting Policies</t>
  </si>
  <si>
    <t>Accounting Policies [Abstract]</t>
  </si>
  <si>
    <t>Organization, Consolidation and Presentation of Financial Statements Disclosure and Significant Accounting Policies [Text Block]</t>
  </si>
  <si>
    <t xml:space="preserve">Note 1 – Nature of Business and Significant Accounting Policies
Nature of Business
Sport Endurance, Inc. (“the Company”) was incorporated as Cayenne Construction, Inc. in the state of Nevada on January 3, 2001 (“Inception”). The Company was formed to be an independent service provider of ready-mix concrete, whereby management was to arrange purchases of ready-mixed concrete by small contractors and customers on a fee basis. The Company ceased operations in 2002 and was revived in 2009 with a name change to, “Sport Endurance, Inc.” on August 6, 2009. The Company intends to manufacture and distribute a line of liquid Gel Caps.
On October 31, 2012 the shareholders of the Company voted to increase the authorized common shares of the Company’s common stock from 480,000,000 authorized shares of common stock to 580,000,000 authorized shares of common stock. As a result of this vote, the Company filed an amendment to its Articles of Incorporation to reflect this change.
On November 23, 2012, we effected a 1,000 for 1 reverse stock split, decreasing the issued and outstanding shares common shares from 60,200,000 to 60,200 shares and decreasing the issued and outstanding preferred shares from 1,000,000 to 1,000. All share amounts throughout this report have been retroactively adjusted for all periods to reflect this stock split.
Basis of Presentation
The audited condensed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August 31st.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0 and $0 as of August 31, 2015 and 2014.
Equipment
Equipment is recorded at the lower of cost or estimated net recoverable amount, and is depreciated using the straight-line method over the estimated useful lives of the related assets as follows:
Computer equipment
5 years
Furniture and fixtures
7 years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
Revenue recognition
For revenue from product sales, we will recognize revenue upon shipment or delivery to our customers based on written sales terms that do not allow for a right of return. As such, revenue is recognized at the time of sale if collectability is reasonably assur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Stock-based compensation
The Company adopted FASB guidance on stock based compensation upon inception at August 26, 2010. Under FASB ASC 718-10-30-2, all share-based payments to employees, including grants of employee stock options, to be recognized in the income statement based on their fair values. Pro forma disclosure is no longer an alternative. The Company has not had any stock options issued for services and compensation from inception through the period ended as presented, and the only issuance of stock for services from inception through the periods presented occurred on February 10, 2002 with the issuance of 25,000 shares valued at $125,000.
Our employee stock-based compensation awards are accounted for under the fair value method of accounting, as such, we record the related expense based on the more reliable measurement of the services provided, or the fair market value of the stock issued multiplied by the number of shares awarded.
We account for our employee stock options under the fair value method of accounting using a Black-Scholes valuation model to measure stock option expense at the date of grant. We do not backdate, re-price, or grant stock-based awards retroactively. As of the date of this report, we have not issued any stock options.
Uncertain tax positions
Effective January 1, 2009, the Company adopted new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Issued Accounting Pronouncements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tock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June 2014,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 </t>
  </si>
  <si>
    <t>Note 2 - Going Concern</t>
  </si>
  <si>
    <t>Organization, Consolidation and Presentation of Financial Statements [Abstract]</t>
  </si>
  <si>
    <t>Substantial Doubt about Going Concern [Text Block]</t>
  </si>
  <si>
    <t>Note 2 – Going Concern
As shown in the accompanying financial statements, the Company has incurred recurring net losses from operations resulting in an accumulated deficit of $431,453, and a working capital deficit of $59,865 as of August 31, 2015.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Related Party Transactions</t>
  </si>
  <si>
    <t>Related Party Transactions [Abstract]</t>
  </si>
  <si>
    <t>Related Party Transactions Disclosure [Text Block]</t>
  </si>
  <si>
    <t xml:space="preserve">Note 3 – Related Party Transactions
Conversion of Notes Payable
During the year ended August 31, 2014, the Company converted $25,543 of convertible debt due to the Company’s CEO, Gerald Ricks, into 12,771,500 shares of common stock.
During the year ended August 31, 2014, the Company converted $7,021 of convertible debt due to the Company’s former CEO, Robert Timothy, into 3,510,500 shares of common stock.
During the year ended August 31, 2014, the Company converted $30,033 of convertible debt due to the Company’s major shareholder, BK Consulting, into 15,016,500 shares of common stock.
During the year ended August 31, 2014, the Company’s major shareholder, BK Consulting sold convertible notes to five unrelated third parties who subsequently converted the note into common stock. The Company converted $12,446 of convertible debt into 6,223,000 shares of common stock.
The above note conversions were converted within the conversion terms. The Company recorded no gain or loss related to the conversion of these notes.
Convertible Notes Payable
During the year ended August 31, 2014 the Company issued convertible promissory notes for aggregate proceeds in the amount of $22,643. The loans are non-interest bearing and convertible at the holder’s discretion into Common Stock at a price of $0.002 per share.
On November 3, 2014 the Company issued an unsecured convertible loan of $2,670.25, non-interest bearing, due on demand and convertible into Common Stock at a rate $0.002 per share, from BK Consulting, to fund operations.
On November 18, 2014 the Company issued an unsecured convertible loan of $1,500, non-interest bearing, due on demand and convertible into Common Stock at a rate $0.002 per share, from BK Consulting, to fund operations.
On December 4, 2014 the Company issued an unsecured convertible loan of $2,000, non-interest bearing, due on demand and convertible into Common Stock at a rate $0.002 per share, from BK Consulting, to fund operations.
On January 2, 2015 the Company issued an unsecured convertible loan of $2,073, non-interest bearing, due on demand and convertible into Common Stock at a rate $0.002 per share, from BK Consulting, to fund operations.
On January 14, 2015 the Company issued an unsecured convertible loan of $1,250, non-interest bearing, due on demand and convertible into Common Stock at a rate $0.002 per share, from BK Consulting, to fund operations.
On February 2, 2015 the Company issued an unsecured convertible loan of $1,950, non-interest bearing, due on demand and convertible into Common Stock at a rate $0.002 per share, from BK Consulting, to fund operations.
On March 4, 2015 the Company issued an unsecured convertible loan of $2,275, non-interest bearing, due on demand and convertible into Common Stock at a rate $0.002 per share, from BK Consulting, to fund operations.
On April 14, 2015 the Company issued an unsecured convertible loan of $1,250, non-interest bearing, due on demand and convertible into Common Stock at a rate $0.002 per share, from BK Consulting, to fund operations.
On April 30, 2015 the Company issued an unsecured convertible loan of $1,950, non-interest bearing, due on demand and convertible into Common Stock at a rate $0.002 per share, from BK Consulting, to fund operations.
On July 15, 2015 the Company issued an unsecured convertible loan of $2,635, non-interest bearing, due on demand and convertible into Common Stock at a rate $0.002 per share, from a major shareholder, BK Consulting, to fund operations.
On July 17, 2015 the Company issued an unsecured convertible loan of $1,250, non-interest bearing, due on demand and convertible into Common Stock at a rate $0.002 per share, from a major shareholder, BK Consulting, to fund operations.
On July 29, 2015 the Company issued an unsecured convertible loan of $2,073, non-interest bearing, due on demand and convertible into Common Stock at a rate $0.002 per share, from a major shareholder, BK Consulting, to fund operations.
As of August 31, 2015 and August 31, 2014 the balance of the convertible debt was $38,543 and $15,668. The Company records imputed interest on all outstanding convertible notes at a rate of 8%. The Company recorded imputed interest in the amount of $2,139 and $1,319 during the year ended August 31, 2015 and 2014.
Discounts on Convertible Notes Payable
The Company calculates any beneficial conversion feature embedded in its convertible notes via the intrinsic value method. The conversion feature was considered a discount to the notes, to the extent the aggregate value of the conversion feature did not exceed the face value of the notes. These discounts are amortized to interest expense through earlier of the term or conversion of the notes. During the year ended August 31, 2015 and 2014 the Company recorded debt discounts in the amount of $22,876 and $22,643. During the year ended August 31, 2015 and 2014 the Company amortized debt discounts to interest expense in the aggregate amount of $22,876 and $22,643.
Change in Management
On December 15, 2010, the former CEO, Robert Timothy, resigned as from the Board of Directors and his position as CEO, and appointed Gerald Ricks as the Chairman of the Board of Directors and CEO.
On December 30, 2010, the Board of Directors dismissed Ronald Schurman as Secretary and Treasurer and appointed Vincent Kelly to the Board and positions of Secretary and Treasurer.
On December 31, 2010, the Board of Directors appointed James Hughes to the Board of Directors. </t>
  </si>
  <si>
    <t>Note 4 - Equipment</t>
  </si>
  <si>
    <t>Property, Plant and Equipment [Abstract]</t>
  </si>
  <si>
    <t>Property, Plant and Equipment Disclosure [Text Block]</t>
  </si>
  <si>
    <t>Note 4 – Equipment
Equipment consists of the following:
August 31,
2015
August 31,
2014
Computer equipment
$
10,000
$
10,000
Furniture and fixtures
15,340
15,340
Property and equipment
25,340
25,340
Less accumulated depreciation
(23,150
)
(20,960
)
Property and equipment, net
$
2,190
$
4,380
Depreciation expense totaled $2,190 and $4,192 for the years ended August 31, 2015 and August 31, 2014, respectively.</t>
  </si>
  <si>
    <t>Note 5 - Stockholders' Equity</t>
  </si>
  <si>
    <t>Stockholders' Equity Note [Abstract]</t>
  </si>
  <si>
    <t>Stockholders' Equity Note Disclosure [Text Block]</t>
  </si>
  <si>
    <t>Note 5 – Stockholders’ Equity
Preferred stock
The Company is authorized to issue 20,000,000 shares of $0.001 par value preferred stock as of August 31, 2015 and 2014. The Company has 1,000 shares of preferred stock issued and outstanding as of August 31, 2015 and 2014.
On August 15, 2009, the Company issued a total of 2,000 shares of preferred stock to two individual investors in a private placement under Rule 506 of the Securities Act of 1933 for $5,000 in cash, or $2.50 per share.
On October 12, 2010, a preferred stock shareholder elected to convert 1,000 shares of preferred stock in exchange for 3,000 shares of common stock.
Common stock
The Company is authorized to issue 580,000,000 shares of $0.001 par value common stock as of August 31, 2015 and 2014. The Company has 37,581,903 and 37,581,903 shares of common stock issued and outstanding as of August 2015 and 2014.
During the year ended August 31, 2014, the Company issued 6,223,000 shares of common stock at $0.002 for conversion of debt due to third parties, valued at $12,446.
During the year ended August 31, 2014, the Company issued 15,016,500 shares of common stock at $0.002 for conversion of debt due to the Company’s major shareholder, BK Consulting, valued at $30,033.
During the year ended August 31, 2014, the Company issued 3,510,500 shares of common stock at $0.002 for conversion of debt due to the Company’s former CEO, Robert Timothy, valued at $7,021.
During the year ended August 31, 2014, the Company issued 12,771,500 shares of common stock at $0.002 for conversion of debt due to the Company’s CEO, Gerald Ricks, valued at $25,543.
During the year ended August 31, 2015, no shares of common stock were issued.</t>
  </si>
  <si>
    <t>Note 6 - Fair Value of Financial Instruments</t>
  </si>
  <si>
    <t>Fair Value Disclosures [Abstract]</t>
  </si>
  <si>
    <t>Fair Value Disclosures [Text Block]</t>
  </si>
  <si>
    <t xml:space="preserve">Note 6 –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 are estimated by management to approximate fair value primarily due to the short term nature of the instruments. The Company had no other items that required fair value measurement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table provides a summary of the fair values of assets and liabilities:
Fair Value Measurements at
August 31, 2015
Carrying
Value
August 31, 2015
Level 1
Level 2
Level 3
Assets
$
-
$
-
$
-
$
-
Liabilities
$
38,543
$
38,543
$
-
$
-
Fair Value Measurements at
August 31, 2014
Carrying
Value
August 31, 2014
Level 1
Level 2
Level 3
Assets
$
-
$
-
$
-
$
-
Liabilities
$
15,668
$
15,668
$
-
$
- </t>
  </si>
  <si>
    <t>Note 7 - Income Taxes</t>
  </si>
  <si>
    <t>Income Tax Disclosure [Abstract]</t>
  </si>
  <si>
    <t>Income Tax Disclosure [Text Block]</t>
  </si>
  <si>
    <t>Note 7 –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As of August 31, 2015, the Company incurred a net operating loss and, accordingly, no provision for income taxes has been recorded. In addition, no benefit for income taxes has been recorded due to the uncertainty of the realization of any tax assets.
The tax effects of the temporary differences that give rise to the Company's estimated deferred tax assets and liabilities are as follows:
August 31,
August 31,
2015
2014
Federal and State Statutory Rate
35.00
%
35.00
%
Net operating loss carry forwards
$
124,427
$
116,565
Valuation allowance for deferred tax assets
(124,427
)
(116,565
)
Net deferred tax assets
$
-
$
-
As of August 31, 2015, the Company had net operating loss carry forwards of approximately $355,507 available to offset future taxable income. The net operating loss carry forwards, if not utilized, will begin to expire in 2021.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August 31, 2015. The Company had no uncertain tax positions as of August 31, 2015.</t>
  </si>
  <si>
    <t>Note 8 - Subsequent Events</t>
  </si>
  <si>
    <t>Subsequent Events [Abstract]</t>
  </si>
  <si>
    <t>Subsequent Events [Text Block]</t>
  </si>
  <si>
    <t>Note 8 – Subsequent Events
On October 28, 2015, the Company issued an unsecured convertible loan of $1,700, non-interest bearing, due on demand and convertible into Common Stock at a rate $0.002 per share, from a major shareholder, BK Consulting, to fund operations.
On November 2, 2015, the Company converted $29,501 of convertible debt due to the Company’s major shareholder, BK Consulting, into 14,750,400 shares of common stock at a conversion price of $0.002.
On November 3, 2015, the Company issued 14,500,000 shares of restricted common stock at par value, $0.001 per share, for cash proceeds of $14,500.
On November 10, 2015, the Company converted $10,742 of convertible debt due to the Company’s major shareholder, BK Consulting, into 5,371,500 shares of common stock at a conversion price of $0.002.
On November 11, 2015, the Company issued 5,371,500 shares of common stock at par value, $0.001 per share, to the Company’s major shareholder, BK Consulting, for cash proceeds of $5,372.</t>
  </si>
  <si>
    <t>Accounting Policies, by Policy (Policies)</t>
  </si>
  <si>
    <t>Basis of Accounting, Policy [Policy Text Block]</t>
  </si>
  <si>
    <t>Basis of Presentation
The audited condensed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August 31st.</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cash and cash equivalents of $0 and $0 as of August 31, 2015 and 2014.</t>
  </si>
  <si>
    <t>Property, Plant and Equipment, Policy [Policy Text Block]</t>
  </si>
  <si>
    <t>Equipment
Equipment is recorded at the lower of cost or estimated net recoverable amount, and is depreciated using the straight-line method over the estimated useful lives of the related assets as follows:
Computer equipment
5 years
Furniture and fixtures
7 years
Maintenance and repairs will be charged to expense as incurred. Significant renewals and betterments will be capitalized. At the time of retirement or other disposition of equipment, the cost and accumulated depreciation will be removed from the accounts and any resulting gain or loss will be reflected in operations.
The Company will assess the recoverability of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t>
  </si>
  <si>
    <t>Revenue Recognition, Policy [Policy Text Block]</t>
  </si>
  <si>
    <t>Revenue recognition
For revenue from product sales, we will recognize revenue upon shipment or delivery to our customers based on written sales terms that do not allow for a right of return. As such, revenue is recognized at the time of sale if collectability is reasonably assur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Earnings Per Share, Policy [Policy Text Block]</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hare-based Compensation, Option and Incentive Plans Policy [Policy Text Block]</t>
  </si>
  <si>
    <t>Stock-based compensation
The Company adopted FASB guidance on stock based compensation upon inception at August 26, 2010. Under FASB ASC 718-10-30-2, all share-based payments to employees, including grants of employee stock options, to be recognized in the income statement based on their fair values. Pro forma disclosure is no longer an alternative. The Company has not had any stock options issued for services and compensation from inception through the period ended as presented, and the only issuance of stock for services from inception through the periods presented occurred on February 10, 2002 with the issuance of 25,000 shares valued at $125,000.
Our employee stock-based compensation awards are accounted for under the fair value method of accounting, as such, we record the related expense based on the more reliable measurement of the services provided, or the fair market value of the stock issued multiplied by the number of shares awarded.
We account for our employee stock options under the fair value method of accounting using a Black-Scholes valuation model to measure stock option expense at the date of grant. We do not backdate, re-price, or grant stock-based awards retroactively. As of the date of this report, we have not issued any stock options.</t>
  </si>
  <si>
    <t>New Accounting Pronouncements, Policy [Policy Text Block]</t>
  </si>
  <si>
    <t>Recently Issued Accounting Pronouncements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tock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June 2014,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1 - Nature of Business and Significant Accounting Policies (Tables)</t>
  </si>
  <si>
    <t>Note 1 - Nature of Business and Significant Accounting Policies (Tables) [Line Items]</t>
  </si>
  <si>
    <t>Property, Plant and Equipment [Table Text Block]</t>
  </si>
  <si>
    <t xml:space="preserve">Equipment consists of the following:
August 31,
2015
August 31,
2014
Computer equipment
$
10,000
$
10,000
Furniture and fixtures
15,340
15,340
Property and equipment
25,340
25,340
Less accumulated depreciation
(23,150
)
(20,960
)
Property and equipment, net
$
2,190
$
4,380 </t>
  </si>
  <si>
    <t>Estimated Useful Lives [Member]</t>
  </si>
  <si>
    <t>Equipment is recorded at the lower of cost or estimated net recoverable amount, and is depreciated using the straight-line method over the estimated useful lives of the related assets as follows:
Computer equipment
5 years
Furniture and fixtures
7 years</t>
  </si>
  <si>
    <t>Note 4 - Equipment (Tables)</t>
  </si>
  <si>
    <t>Note 6 - Fair Value of Financial Instruments (Tables)</t>
  </si>
  <si>
    <t>Schedule of Fair Value, Assets and Liabilities Measured on Recurring Basis [Table Text Block]</t>
  </si>
  <si>
    <t xml:space="preserve">The following table provides a summary of the fair values of assets and liabilities:
Fair Value Measurements at
August 31, 2015
Carrying
Value
August 31, 2015
Level 1
Level 2
Level 3
Assets
$
-
$
-
$
-
$
-
Liabilities
$
38,543
$
38,543
$
-
$
-
Fair Value Measurements at
August 31, 2014
Carrying
Value
August 31, 2014
Level 1
Level 2
Level 3
Assets
$
-
$
-
$
-
$
-
Liabilities
$
15,668
$
15,668
$
-
$
- </t>
  </si>
  <si>
    <t>Note 7 - Income Taxes (Tables)</t>
  </si>
  <si>
    <t>Schedule of Deferred Tax Assets and Liabilities [Table Text Block]</t>
  </si>
  <si>
    <t xml:space="preserve">The tax effects of the temporary differences that give rise to the Company's estimated deferred tax assets and liabilities are as follows:
August 31,
August 31,
2015
2014
Federal and State Statutory Rate
35.00
%
35.00
%
Net operating loss carry forwards
$
124,427
$
116,565
Valuation allowance for deferred tax assets
(124,427
)
(116,565
)
Net deferred tax assets
$
-
$
- </t>
  </si>
  <si>
    <t>Note 1 - Nature of Business and Significant Accounting Policies (Details) - USD ($)</t>
  </si>
  <si>
    <t>Feb. 10, 2002</t>
  </si>
  <si>
    <t>Aug. 31, 2013</t>
  </si>
  <si>
    <t>Common Stock, Shares Authorized</t>
  </si>
  <si>
    <t>Stockholders' Equity, Reverse Stock Split</t>
  </si>
  <si>
    <t>1,000 for 1</t>
  </si>
  <si>
    <t>Common Stock, Shares, Issued</t>
  </si>
  <si>
    <t>Common Stock, Shares, Outstanding</t>
  </si>
  <si>
    <t>Preferred Stock, Shares Issued</t>
  </si>
  <si>
    <t>Preferred Stock, Shares Outstanding</t>
  </si>
  <si>
    <t>Cash, FDIC Insured Amount (in Dollars)</t>
  </si>
  <si>
    <t>Cash and Cash Equivalents, at Carrying Value (in Dollars)</t>
  </si>
  <si>
    <t>Stock Issued During Period, Shares, Issued for Services</t>
  </si>
  <si>
    <t>Stock Issued During Period, Value, Issued for Services (in Dollars)</t>
  </si>
  <si>
    <t>Note 1 - Nature of Business and Significant Accounting Policies (Details) - Schedule of Property, Plant and Equipment, Estimated Useful Lives</t>
  </si>
  <si>
    <t>Computer Equipment [Member]</t>
  </si>
  <si>
    <t>Property, Plant and Equipment [Line Items]</t>
  </si>
  <si>
    <t>Property and equipment, estimated useful lives</t>
  </si>
  <si>
    <t>5 years</t>
  </si>
  <si>
    <t>Furniture and Fixtures [Member]</t>
  </si>
  <si>
    <t>7 years</t>
  </si>
  <si>
    <t>Note 2 - Going Concern (Details) - USD ($)</t>
  </si>
  <si>
    <t>Retained Earnings (Accumulated Deficit)</t>
  </si>
  <si>
    <t>Working Capital (Deficit)</t>
  </si>
  <si>
    <t>Note 3 - Related Party Transactions (Details)</t>
  </si>
  <si>
    <t>Apr. 30, 2015USD ($)$ / shares</t>
  </si>
  <si>
    <t>Apr. 15, 2015</t>
  </si>
  <si>
    <t>Mar. 04, 2015USD ($)$ / shares</t>
  </si>
  <si>
    <t>Feb. 02, 2015USD ($)$ / shares</t>
  </si>
  <si>
    <t>Jan. 14, 2015USD ($)$ / shares</t>
  </si>
  <si>
    <t>Jan. 02, 2015USD ($)$ / shares</t>
  </si>
  <si>
    <t>Dec. 04, 2014USD ($)$ / shares</t>
  </si>
  <si>
    <t>Nov. 18, 2014USD ($)$ / shares</t>
  </si>
  <si>
    <t>Nov. 03, 2014USD ($)$ / shares</t>
  </si>
  <si>
    <t>Aug. 31, 2015USD ($)</t>
  </si>
  <si>
    <t>Aug. 31, 2014USD ($)$ / sharesshares</t>
  </si>
  <si>
    <t>Aug. 31, 2013USD ($)$ / shares</t>
  </si>
  <si>
    <t>Jul. 29, 2015USD ($)$ / shares</t>
  </si>
  <si>
    <t>Jul. 17, 2015USD ($)$ / shares</t>
  </si>
  <si>
    <t>Jul. 15, 2015USD ($)$ / shares</t>
  </si>
  <si>
    <t>Apr. 14, 2015USD ($)$ / shares</t>
  </si>
  <si>
    <t>Note 3 - Related Party Transactions (Details) [Line Items]</t>
  </si>
  <si>
    <t>Proceeds from Convertible Debt</t>
  </si>
  <si>
    <t>Convertible Debt, Current</t>
  </si>
  <si>
    <t>Imputed Interest, Rate Stated Percentage</t>
  </si>
  <si>
    <t>8.00%</t>
  </si>
  <si>
    <t>Imputed Interest, Debt</t>
  </si>
  <si>
    <t>Debt Instrument, Unamortized Discount</t>
  </si>
  <si>
    <t>Amortization of Debt Discount (Premium)</t>
  </si>
  <si>
    <t>Convertible Notes Payable [Member]</t>
  </si>
  <si>
    <t>Gains (Losses) on Restructuring of Debt</t>
  </si>
  <si>
    <t>Debt Instrument, Interest Rate Terms</t>
  </si>
  <si>
    <t>non-interest bearing</t>
  </si>
  <si>
    <t>Debt Instrument, Convertible, Conversion Price (in Dollars per share) | $ / shares</t>
  </si>
  <si>
    <t>Unrelated Third Party Convertible Debt [Member] | Convertible Notes Payable [Member]</t>
  </si>
  <si>
    <t>Debt Conversion, Original Debt, Amount</t>
  </si>
  <si>
    <t>Debt Conversion, Converted Instrument, Shares Issued (in Shares) | shares</t>
  </si>
  <si>
    <t>Number of Note Holders</t>
  </si>
  <si>
    <t>Chief Executive Officer [Member]</t>
  </si>
  <si>
    <t>Chief Executive Officer [Member] | Convertible Notes Payable [Member]</t>
  </si>
  <si>
    <t>Former Chief Executive Officer [Member]</t>
  </si>
  <si>
    <t>Former Chief Executive Officer [Member] | Convertible Notes Payable [Member]</t>
  </si>
  <si>
    <t>Majority Shareholder [Member]</t>
  </si>
  <si>
    <t>Majority Shareholder [Member] | Convertible Notes Payable [Member]</t>
  </si>
  <si>
    <t>Debt Instrument, Face Amount</t>
  </si>
  <si>
    <t>Note 4 - Equipment (Details) - USD ($)</t>
  </si>
  <si>
    <t>Note 4 - Equipment (Details) - Schedule of Property, Plant and Equipment - USD ($)</t>
  </si>
  <si>
    <t>Property and equipment, gross</t>
  </si>
  <si>
    <t>Less accumulated depreciation</t>
  </si>
  <si>
    <t>Property and equipment, net</t>
  </si>
  <si>
    <t>Note 5 - Stockholders' Equity (Details)</t>
  </si>
  <si>
    <t>Oct. 12, 2010shares</t>
  </si>
  <si>
    <t>Aug. 15, 2009USD ($)$ / sharesshares</t>
  </si>
  <si>
    <t>Aug. 31, 2015$ / sharesshares</t>
  </si>
  <si>
    <t>Nov. 23, 2012shares</t>
  </si>
  <si>
    <t>Nov. 22, 2012shares</t>
  </si>
  <si>
    <t>Oct. 31, 2012shares</t>
  </si>
  <si>
    <t>Oct. 30, 2012shares</t>
  </si>
  <si>
    <t>Note 5 - Stockholders' Equity (Details) [Line Items]</t>
  </si>
  <si>
    <t>Preferred Stock, Shares Authorized</t>
  </si>
  <si>
    <t>Preferred Stock, Par or Stated Value Per Share (in Dollars per share) | $ / shares</t>
  </si>
  <si>
    <t>Stock Issued During Period, Shares, New Issues</t>
  </si>
  <si>
    <t>Number of Individual Investors</t>
  </si>
  <si>
    <t>Stock Issued During Period, Value, New Issues (in Dollars) | $</t>
  </si>
  <si>
    <t>Sale of Stock, Price Per Share (in Dollars per share) | $ / shares</t>
  </si>
  <si>
    <t>Conversion of Stock, Shares Converted</t>
  </si>
  <si>
    <t>Conversion of Stock, Shares Issued</t>
  </si>
  <si>
    <t>Common Stock, Par or Stated Value Per Share (in Dollars per share) | $ / shares</t>
  </si>
  <si>
    <t>Stock Issued During Period, Value, Conversion of Convertible Securities (in Dollars) | $</t>
  </si>
  <si>
    <t>Unrelated Third Party Convertible Debt [Member]</t>
  </si>
  <si>
    <t>Stock Issued During Period, Shares, Conversion of Convertible Securities</t>
  </si>
  <si>
    <t>Note 6 - Fair Value of Financial Instruments (Details) - Schedule of Fair Value, Assets and Liabilities Measured on Recurring Basis - USD ($)</t>
  </si>
  <si>
    <t>Note 6 - Fair Value of Financial Instruments (Details) - Schedule of Fair Value, Assets and Liabilities Measured on Recurring Basis [Line Items]</t>
  </si>
  <si>
    <t>Assets</t>
  </si>
  <si>
    <t>Liabilities</t>
  </si>
  <si>
    <t>Fair Value, Inputs, Level 1 [Member]</t>
  </si>
  <si>
    <t>Fair Value, Inputs, Level 2 [Member]</t>
  </si>
  <si>
    <t>Fair Value, Inputs, Level 3 [Member]</t>
  </si>
  <si>
    <t>Note 7 - Income Taxes (Details)</t>
  </si>
  <si>
    <t>20 Months Ended</t>
  </si>
  <si>
    <t>Operating Loss Carryforwards</t>
  </si>
  <si>
    <t>Operating (Loss) Carryforwards Expiration Date1</t>
  </si>
  <si>
    <t>Note 7 - Income Taxes (Details) - Schedule of Deferred Tax Assets and Liabilities - USD ($)</t>
  </si>
  <si>
    <t>Schedule of Deferred Tax Assets and Liabilities [Abstract]</t>
  </si>
  <si>
    <t>Federal and State Statutory Rate</t>
  </si>
  <si>
    <t>35.00%</t>
  </si>
  <si>
    <t>Net operating loss carry forwards</t>
  </si>
  <si>
    <t>Valuation allowance for deferred tax assets</t>
  </si>
  <si>
    <t>Net deferred tax assets</t>
  </si>
  <si>
    <t>Note 8 - Subsequent Events (Details) - USD ($)</t>
  </si>
  <si>
    <t>Nov. 11, 2015</t>
  </si>
  <si>
    <t>Nov. 10, 2015</t>
  </si>
  <si>
    <t>Nov. 03, 2015</t>
  </si>
  <si>
    <t>Nov. 02, 2015</t>
  </si>
  <si>
    <t>Oct. 28, 2015</t>
  </si>
  <si>
    <t>Apr. 30, 2015</t>
  </si>
  <si>
    <t>Mar. 04, 2015</t>
  </si>
  <si>
    <t>Feb. 02, 2015</t>
  </si>
  <si>
    <t>Jan. 14, 2015</t>
  </si>
  <si>
    <t>Jan. 02, 2015</t>
  </si>
  <si>
    <t>Dec. 04, 2014</t>
  </si>
  <si>
    <t>Nov. 18, 2014</t>
  </si>
  <si>
    <t>Nov. 03, 2014</t>
  </si>
  <si>
    <t>Aug. 15, 2009</t>
  </si>
  <si>
    <t>Jul. 29, 2015</t>
  </si>
  <si>
    <t>Jul. 17, 2015</t>
  </si>
  <si>
    <t>Jul. 15, 2015</t>
  </si>
  <si>
    <t>Apr. 14, 2015</t>
  </si>
  <si>
    <t>Note 8 - Subsequent Events (Details) [Line Items]</t>
  </si>
  <si>
    <t>Common Stock, Par or Stated Value Per Share</t>
  </si>
  <si>
    <t>Stock Issued During Period, Value, New Issues</t>
  </si>
  <si>
    <t>Subsequent Event [Member]</t>
  </si>
  <si>
    <t>Proceeds from Issuance of Common Stock</t>
  </si>
  <si>
    <t>Debt Instrument, Convertible, Conversion Price</t>
  </si>
  <si>
    <t>Majority Shareholder [Member] | Subsequent Event [Member]</t>
  </si>
  <si>
    <t>Debt Conversion, Converted Instrument, Shares Issued</t>
  </si>
  <si>
    <t>Majority Shareholder [Member] | Convertible Notes Payable [Member] | 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s" s="4" r="B5">
        <v>9</v>
      </c>
    </row>
    <row r="6" spans="1:4">
      <c t="s" s="4" r="A6">
        <v>10</v>
      </c>
      <c t="s" s="4" r="B6">
        <v>11</v>
      </c>
    </row>
    <row r="7" spans="1:4">
      <c t="s" s="4" r="A7">
        <v>12</v>
      </c>
      <c t="n" s="5" r="C7">
        <v>77575303</v>
      </c>
    </row>
    <row r="8" spans="1:4">
      <c t="s" s="4" r="A8">
        <v>13</v>
      </c>
      <c t="n" s="6" r="D8">
        <v>5948618</v>
      </c>
    </row>
    <row r="9" spans="1:4">
      <c t="s" s="4" r="A9">
        <v>14</v>
      </c>
      <c t="s" s="4" r="B9">
        <v>15</v>
      </c>
    </row>
    <row r="10" spans="1:4">
      <c t="s" s="4" r="A10">
        <v>16</v>
      </c>
      <c t="n" s="5" r="B10">
        <v>1471727</v>
      </c>
    </row>
    <row r="11" spans="1:4">
      <c t="s" s="4" r="A11">
        <v>17</v>
      </c>
      <c t="s" s="4" r="B11">
        <v>18</v>
      </c>
    </row>
    <row r="12" spans="1:4">
      <c t="s" s="4" r="A12">
        <v>19</v>
      </c>
      <c t="s" s="4" r="B12">
        <v>20</v>
      </c>
    </row>
    <row r="13" spans="1:4">
      <c t="s" s="4" r="A13">
        <v>21</v>
      </c>
      <c t="s" s="4" r="B13">
        <v>22</v>
      </c>
    </row>
    <row r="14" spans="1:4">
      <c t="s" s="4" r="A14">
        <v>23</v>
      </c>
      <c t="s" s="4" r="B14">
        <v>20</v>
      </c>
    </row>
    <row r="15" spans="1:4">
      <c t="s" s="4" r="A15">
        <v>24</v>
      </c>
      <c t="s" s="4" r="B15">
        <v>25</v>
      </c>
    </row>
    <row r="16" spans="1:4">
      <c t="s" s="4" r="A16">
        <v>26</v>
      </c>
      <c t="n" s="5" r="B16">
        <v>2015</v>
      </c>
    </row>
    <row r="17" spans="1:4">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27</v>
      </c>
      <c t="s" s="2" r="B1">
        <v>1</v>
      </c>
    </row>
    <row r="2" spans="1:2">
      <c t="s" s="2" r="B2">
        <v>2</v>
      </c>
    </row>
    <row r="3" spans="1:2">
      <c t="s" s="3" r="A3">
        <v>128</v>
      </c>
    </row>
    <row r="4" spans="1:2">
      <c t="s" s="4" r="A4">
        <v>129</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31</v>
      </c>
      <c t="s" s="2" r="B1">
        <v>1</v>
      </c>
    </row>
    <row r="2" spans="1:2">
      <c t="s" s="2" r="B2">
        <v>2</v>
      </c>
    </row>
    <row r="3" spans="1:2">
      <c t="s" s="3" r="A3">
        <v>132</v>
      </c>
    </row>
    <row r="4" spans="1:2">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35</v>
      </c>
      <c t="s" s="2" r="B1">
        <v>1</v>
      </c>
    </row>
    <row r="2" spans="1:2">
      <c t="s" s="2" r="B2">
        <v>2</v>
      </c>
    </row>
    <row r="3" spans="1:2">
      <c t="s" s="3" r="A3">
        <v>136</v>
      </c>
    </row>
    <row r="4" spans="1:2">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39</v>
      </c>
      <c t="s" s="2" r="B1">
        <v>1</v>
      </c>
    </row>
    <row r="2" spans="1:2">
      <c t="s" s="2" r="B2">
        <v>2</v>
      </c>
    </row>
    <row r="3" spans="1:2">
      <c t="s" s="3" r="A3">
        <v>140</v>
      </c>
    </row>
    <row r="4" spans="1:2">
      <c t="s" s="4" r="A4">
        <v>141</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43</v>
      </c>
      <c t="s" s="2" r="B1">
        <v>1</v>
      </c>
    </row>
    <row r="2" spans="1:2">
      <c t="s" s="2" r="B2">
        <v>2</v>
      </c>
    </row>
    <row r="3" spans="1:2">
      <c t="s" s="3" r="A3">
        <v>144</v>
      </c>
    </row>
    <row r="4" spans="1:2">
      <c t="s" s="4" r="A4">
        <v>145</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s="1" r="A1">
        <v>147</v>
      </c>
      <c t="s" s="2" r="B1">
        <v>1</v>
      </c>
    </row>
    <row r="2" spans="1:2">
      <c t="s" s="2" r="B2">
        <v>2</v>
      </c>
    </row>
    <row r="3" spans="1:2">
      <c t="s" s="3" r="A3">
        <v>116</v>
      </c>
    </row>
    <row r="4" spans="1:2">
      <c t="s" s="4" r="A4">
        <v>148</v>
      </c>
      <c t="s" s="4" r="B4">
        <v>149</v>
      </c>
    </row>
    <row r="5" spans="1:2">
      <c t="s" s="4" r="A5">
        <v>150</v>
      </c>
      <c t="s" s="4" r="B5">
        <v>151</v>
      </c>
    </row>
    <row r="6" spans="1:2">
      <c t="s" s="4" r="A6">
        <v>152</v>
      </c>
      <c t="s" s="4" r="B6">
        <v>153</v>
      </c>
    </row>
    <row r="7" spans="1:2">
      <c t="s" s="4" r="A7">
        <v>154</v>
      </c>
      <c t="s" s="4" r="B7">
        <v>155</v>
      </c>
    </row>
    <row r="8" spans="1:2">
      <c t="s" s="4" r="A8">
        <v>156</v>
      </c>
      <c t="s" s="4" r="B8">
        <v>157</v>
      </c>
    </row>
    <row r="9" spans="1:2">
      <c t="s" s="4" r="A9">
        <v>158</v>
      </c>
      <c t="s" s="4" r="B9">
        <v>159</v>
      </c>
    </row>
    <row r="10" spans="1:2">
      <c t="s" s="4" r="A10">
        <v>160</v>
      </c>
      <c t="s" s="4" r="B10">
        <v>161</v>
      </c>
    </row>
    <row r="11" spans="1:2">
      <c t="s" s="4" r="A11">
        <v>162</v>
      </c>
      <c t="s" s="4" r="B11">
        <v>163</v>
      </c>
    </row>
    <row r="12" spans="1:2">
      <c t="s" s="4" r="A12">
        <v>164</v>
      </c>
      <c t="s" s="4" r="B12">
        <v>165</v>
      </c>
    </row>
    <row r="13" spans="1:2">
      <c t="s" s="4" r="A13">
        <v>166</v>
      </c>
      <c t="s" s="4" r="B13">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s="1" r="A1">
        <v>168</v>
      </c>
      <c t="s" s="2" r="B1">
        <v>1</v>
      </c>
    </row>
    <row r="2" spans="1:2">
      <c t="s" s="2" r="B2">
        <v>2</v>
      </c>
    </row>
    <row r="3" spans="1:2">
      <c t="s" s="3" r="A3">
        <v>169</v>
      </c>
    </row>
    <row r="4" spans="1:2">
      <c t="s" s="4" r="A4">
        <v>170</v>
      </c>
      <c t="s" s="4" r="B4">
        <v>171</v>
      </c>
    </row>
    <row r="5" spans="1:2">
      <c t="s" s="4" r="A5">
        <v>172</v>
      </c>
    </row>
    <row r="6" spans="1:2">
      <c t="s" s="3" r="A6">
        <v>169</v>
      </c>
    </row>
    <row r="7" spans="1:2">
      <c t="s" s="4" r="A7">
        <v>170</v>
      </c>
      <c t="s" s="4" r="B7">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s="1" r="A1">
        <v>174</v>
      </c>
      <c t="s" s="2" r="B1">
        <v>1</v>
      </c>
    </row>
    <row r="2" spans="1:2">
      <c t="s" s="2" r="B2">
        <v>2</v>
      </c>
    </row>
    <row r="3" spans="1:2">
      <c t="s" s="3" r="A3">
        <v>128</v>
      </c>
    </row>
    <row r="4" spans="1:2">
      <c t="s" s="4" r="A4">
        <v>170</v>
      </c>
      <c t="s" s="4" r="B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5</v>
      </c>
      <c t="s" s="2" r="B1">
        <v>1</v>
      </c>
    </row>
    <row r="2" spans="1:2">
      <c t="s" s="2" r="B2">
        <v>2</v>
      </c>
    </row>
    <row r="3" spans="1:2">
      <c t="s" s="3" r="A3">
        <v>136</v>
      </c>
    </row>
    <row r="4" spans="1:2">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s="1" r="A1">
        <v>178</v>
      </c>
      <c t="s" s="2" r="B1">
        <v>1</v>
      </c>
    </row>
    <row r="2" spans="1:2">
      <c t="s" s="2" r="B2">
        <v>2</v>
      </c>
    </row>
    <row r="3" spans="1:2">
      <c t="s" s="3" r="A3">
        <v>140</v>
      </c>
    </row>
    <row r="4" spans="1:2">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9</v>
      </c>
      <c t="s" s="2" r="B1">
        <v>2</v>
      </c>
      <c t="s" s="2" r="C1">
        <v>30</v>
      </c>
    </row>
    <row r="2" spans="1:3">
      <c t="s" s="3" r="A2">
        <v>31</v>
      </c>
    </row>
    <row r="3" spans="1:3">
      <c t="s" s="4" r="A3">
        <v>32</v>
      </c>
      <c t="n" s="6" r="B3">
        <v>0</v>
      </c>
      <c t="n" s="6" r="C3">
        <v>0</v>
      </c>
    </row>
    <row r="4" spans="1:3">
      <c t="s" s="4" r="A4">
        <v>33</v>
      </c>
      <c t="n" s="5" r="B4">
        <v>0</v>
      </c>
      <c t="n" s="5" r="C4">
        <v>0</v>
      </c>
    </row>
    <row r="5" spans="1:3">
      <c t="s" s="4" r="A5">
        <v>34</v>
      </c>
      <c t="n" s="5" r="B5">
        <v>2190</v>
      </c>
      <c t="n" s="5" r="C5">
        <v>4380</v>
      </c>
    </row>
    <row r="6" spans="1:3">
      <c t="s" s="4" r="A6">
        <v>35</v>
      </c>
      <c t="n" s="5" r="B6">
        <v>2190</v>
      </c>
      <c t="n" s="5" r="C6">
        <v>4380</v>
      </c>
    </row>
    <row r="7" spans="1:3">
      <c t="s" s="3" r="A7">
        <v>36</v>
      </c>
    </row>
    <row r="8" spans="1:3">
      <c t="s" s="4" r="A8">
        <v>37</v>
      </c>
      <c t="n" s="5" r="B8">
        <v>21322</v>
      </c>
      <c t="n" s="5" r="C8">
        <v>21733</v>
      </c>
    </row>
    <row r="9" spans="1:3">
      <c t="s" s="4" r="A9">
        <v>38</v>
      </c>
      <c t="n" s="5" r="B9">
        <v>38543</v>
      </c>
      <c t="n" s="5" r="C9">
        <v>15668</v>
      </c>
    </row>
    <row r="10" spans="1:3">
      <c t="s" s="4" r="A10">
        <v>39</v>
      </c>
      <c t="n" s="5" r="B10">
        <v>59865</v>
      </c>
      <c t="n" s="5" r="C10">
        <v>37401</v>
      </c>
    </row>
    <row r="11" spans="1:3">
      <c t="s" s="4" r="A11">
        <v>40</v>
      </c>
      <c t="n" s="5" r="B11">
        <v>0</v>
      </c>
      <c t="n" s="5" r="C11">
        <v>0</v>
      </c>
    </row>
    <row r="12" spans="1:3">
      <c t="s" s="3" r="A12">
        <v>41</v>
      </c>
    </row>
    <row r="13" spans="1:3">
      <c t="s" s="4" r="A13">
        <v>42</v>
      </c>
      <c t="n" s="5" r="B13">
        <v>1</v>
      </c>
      <c t="n" s="5" r="C13">
        <v>1</v>
      </c>
    </row>
    <row r="14" spans="1:3">
      <c t="s" s="4" r="A14">
        <v>43</v>
      </c>
      <c t="n" s="5" r="B14">
        <v>37582</v>
      </c>
      <c t="n" s="5" r="C14">
        <v>37582</v>
      </c>
    </row>
    <row r="15" spans="1:3">
      <c t="s" s="4" r="A15">
        <v>44</v>
      </c>
      <c t="n" s="5" r="B15">
        <v>336195</v>
      </c>
      <c t="n" s="5" r="C15">
        <v>311180</v>
      </c>
    </row>
    <row r="16" spans="1:3">
      <c t="s" s="4" r="A16">
        <v>45</v>
      </c>
      <c t="n" s="5" r="B16">
        <v>-431453</v>
      </c>
      <c t="n" s="5" r="C16">
        <v>-381784</v>
      </c>
    </row>
    <row r="17" spans="1:3">
      <c t="s" s="4" r="A17">
        <v>46</v>
      </c>
      <c t="n" s="5" r="B17">
        <v>-57675</v>
      </c>
      <c t="n" s="5" r="C17">
        <v>-33021</v>
      </c>
    </row>
    <row r="18" spans="1:3">
      <c t="s" s="4" r="A18">
        <v>47</v>
      </c>
      <c t="n" s="6" r="B18">
        <v>2190</v>
      </c>
      <c t="n" s="6" r="C18">
        <v>43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s="1" r="A1">
        <v>181</v>
      </c>
      <c t="s" s="2" r="B1">
        <v>49</v>
      </c>
      <c t="s" s="2" r="C1">
        <v>182</v>
      </c>
      <c t="s" s="2" r="D1">
        <v>2</v>
      </c>
      <c t="s" s="2" r="E1">
        <v>30</v>
      </c>
      <c t="s" s="2" r="F1">
        <v>183</v>
      </c>
      <c t="s" s="2" r="G1">
        <v>50</v>
      </c>
      <c t="s" s="2" r="H1">
        <v>51</v>
      </c>
      <c t="s" s="2" r="I1">
        <v>52</v>
      </c>
    </row>
    <row r="2" spans="1:9">
      <c t="s" s="3" r="A2">
        <v>116</v>
      </c>
    </row>
    <row r="3" spans="1:9">
      <c t="s" s="4" r="A3">
        <v>184</v>
      </c>
      <c t="n" s="5" r="D3">
        <v>580000000</v>
      </c>
      <c t="n" s="5" r="E3">
        <v>580000000</v>
      </c>
      <c t="n" s="5" r="H3">
        <v>580000000</v>
      </c>
      <c t="n" s="5" r="I3">
        <v>480000000</v>
      </c>
    </row>
    <row r="4" spans="1:9">
      <c t="s" s="4" r="A4">
        <v>185</v>
      </c>
      <c t="s" s="4" r="B4">
        <v>186</v>
      </c>
    </row>
    <row r="5" spans="1:9">
      <c t="s" s="4" r="A5">
        <v>187</v>
      </c>
      <c t="n" s="5" r="B5">
        <v>60200</v>
      </c>
      <c t="n" s="5" r="D5">
        <v>37581903</v>
      </c>
      <c t="n" s="5" r="E5">
        <v>37581903</v>
      </c>
      <c t="n" s="5" r="G5">
        <v>60200000</v>
      </c>
    </row>
    <row r="6" spans="1:9">
      <c t="s" s="4" r="A6">
        <v>188</v>
      </c>
      <c t="n" s="5" r="B6">
        <v>60200</v>
      </c>
      <c t="n" s="5" r="D6">
        <v>37581903</v>
      </c>
      <c t="n" s="5" r="E6">
        <v>37581903</v>
      </c>
      <c t="n" s="5" r="G6">
        <v>60200000</v>
      </c>
    </row>
    <row r="7" spans="1:9">
      <c t="s" s="4" r="A7">
        <v>189</v>
      </c>
      <c t="n" s="5" r="B7">
        <v>1000</v>
      </c>
      <c t="n" s="5" r="D7">
        <v>1000</v>
      </c>
      <c t="n" s="5" r="E7">
        <v>1000</v>
      </c>
      <c t="n" s="5" r="G7">
        <v>1000000</v>
      </c>
    </row>
    <row r="8" spans="1:9">
      <c t="s" s="4" r="A8">
        <v>190</v>
      </c>
      <c t="n" s="5" r="B8">
        <v>1000</v>
      </c>
      <c t="n" s="5" r="D8">
        <v>1000</v>
      </c>
      <c t="n" s="5" r="E8">
        <v>1000</v>
      </c>
      <c t="n" s="5" r="G8">
        <v>1000000</v>
      </c>
    </row>
    <row r="9" spans="1:9">
      <c t="s" s="4" r="A9">
        <v>191</v>
      </c>
      <c t="n" s="6" r="D9">
        <v>250000</v>
      </c>
    </row>
    <row r="10" spans="1:9">
      <c t="s" s="4" r="A10">
        <v>192</v>
      </c>
      <c t="n" s="6" r="D10">
        <v>0</v>
      </c>
      <c t="n" s="6" r="E10">
        <v>0</v>
      </c>
      <c t="n" s="6" r="F10">
        <v>0</v>
      </c>
    </row>
    <row r="11" spans="1:9">
      <c t="s" s="4" r="A11">
        <v>193</v>
      </c>
      <c t="n" s="5" r="C11">
        <v>25000</v>
      </c>
    </row>
    <row r="12" spans="1:9">
      <c t="s" s="4" r="A12">
        <v>194</v>
      </c>
      <c t="n" s="6" r="C12">
        <v>12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t="s" s="1" r="A1">
        <v>195</v>
      </c>
      <c t="s" s="2" r="B1">
        <v>1</v>
      </c>
    </row>
    <row r="2" spans="1:2">
      <c t="s" s="2" r="B2">
        <v>2</v>
      </c>
    </row>
    <row r="3" spans="1:2">
      <c t="s" s="4" r="A3">
        <v>196</v>
      </c>
    </row>
    <row r="4" spans="1:2">
      <c t="s" s="3" r="A4">
        <v>197</v>
      </c>
    </row>
    <row r="5" spans="1:2">
      <c t="s" s="4" r="A5">
        <v>198</v>
      </c>
      <c t="s" s="4" r="B5">
        <v>199</v>
      </c>
    </row>
    <row r="6" spans="1:2">
      <c t="s" s="4" r="A6">
        <v>200</v>
      </c>
    </row>
    <row r="7" spans="1:2">
      <c t="s" s="3" r="A7">
        <v>197</v>
      </c>
    </row>
    <row r="8" spans="1:2">
      <c t="s" s="4" r="A8">
        <v>198</v>
      </c>
      <c t="s" s="4" r="B8">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02</v>
      </c>
      <c t="s" s="2" r="B1">
        <v>2</v>
      </c>
      <c t="s" s="2" r="C1">
        <v>30</v>
      </c>
    </row>
    <row r="2" spans="1:3">
      <c t="s" s="3" r="A2">
        <v>120</v>
      </c>
    </row>
    <row r="3" spans="1:3">
      <c t="s" s="4" r="A3">
        <v>203</v>
      </c>
      <c t="n" s="6" r="B3">
        <v>-431453</v>
      </c>
      <c t="n" s="6" r="C3">
        <v>-381784</v>
      </c>
    </row>
    <row r="4" spans="1:3">
      <c t="s" s="4" r="A4">
        <v>204</v>
      </c>
      <c t="n" s="6" r="B4">
        <v>-5986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Q4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21"/>
    <col customWidth="1" max="12" min="12" width="37"/>
    <col customWidth="1" max="13" min="13" width="31"/>
    <col customWidth="1" max="14" min="14" width="31"/>
    <col customWidth="1" max="15" min="15" width="31"/>
    <col customWidth="1" max="16" min="16" width="31"/>
    <col customWidth="1" max="17" min="17" width="31"/>
  </cols>
  <sheetData>
    <row r="1" spans="1:17">
      <c t="s" s="1" r="A1">
        <v>205</v>
      </c>
      <c t="s" s="2" r="B1">
        <v>206</v>
      </c>
      <c t="s" s="2" r="C1">
        <v>207</v>
      </c>
      <c t="s" s="2" r="D1">
        <v>208</v>
      </c>
      <c t="s" s="2" r="E1">
        <v>209</v>
      </c>
      <c t="s" s="2" r="F1">
        <v>210</v>
      </c>
      <c t="s" s="2" r="G1">
        <v>211</v>
      </c>
      <c t="s" s="2" r="H1">
        <v>212</v>
      </c>
      <c t="s" s="2" r="I1">
        <v>213</v>
      </c>
      <c t="s" s="2" r="J1">
        <v>214</v>
      </c>
      <c t="s" s="2" r="K1">
        <v>215</v>
      </c>
      <c t="s" s="2" r="L1">
        <v>216</v>
      </c>
      <c t="s" s="2" r="M1">
        <v>217</v>
      </c>
      <c t="s" s="2" r="N1">
        <v>218</v>
      </c>
      <c t="s" s="2" r="O1">
        <v>219</v>
      </c>
      <c t="s" s="2" r="P1">
        <v>220</v>
      </c>
      <c t="s" s="2" r="Q1">
        <v>221</v>
      </c>
    </row>
    <row r="2" spans="1:17">
      <c t="s" s="3" r="A2">
        <v>222</v>
      </c>
    </row>
    <row r="3" spans="1:17">
      <c t="s" s="4" r="A3">
        <v>223</v>
      </c>
      <c t="n" s="6" r="K3">
        <v>22875</v>
      </c>
      <c t="n" s="6" r="L3">
        <v>22643</v>
      </c>
    </row>
    <row r="4" spans="1:17">
      <c t="s" s="4" r="A4">
        <v>224</v>
      </c>
      <c t="n" s="6" r="K4">
        <v>38543</v>
      </c>
      <c t="n" s="6" r="L4">
        <v>15668</v>
      </c>
    </row>
    <row r="5" spans="1:17">
      <c t="s" s="4" r="A5">
        <v>225</v>
      </c>
      <c t="s" s="4" r="K5">
        <v>226</v>
      </c>
      <c t="s" s="4" r="L5">
        <v>226</v>
      </c>
    </row>
    <row r="6" spans="1:17">
      <c t="s" s="4" r="A6">
        <v>227</v>
      </c>
      <c t="n" s="6" r="K6">
        <v>2139</v>
      </c>
      <c t="n" s="6" r="L6">
        <v>1319</v>
      </c>
    </row>
    <row r="7" spans="1:17">
      <c t="s" s="4" r="A7">
        <v>228</v>
      </c>
      <c t="n" s="5" r="K7">
        <v>22876</v>
      </c>
      <c t="n" s="5" r="L7">
        <v>22643</v>
      </c>
    </row>
    <row r="8" spans="1:17">
      <c t="s" s="4" r="A8">
        <v>229</v>
      </c>
      <c t="n" s="6" r="K8">
        <v>22876</v>
      </c>
      <c t="n" s="5" r="L8">
        <v>22643</v>
      </c>
    </row>
    <row r="9" spans="1:17">
      <c t="s" s="4" r="A9">
        <v>230</v>
      </c>
    </row>
    <row r="10" spans="1:17">
      <c t="s" s="3" r="A10">
        <v>222</v>
      </c>
    </row>
    <row r="11" spans="1:17">
      <c t="s" s="4" r="A11">
        <v>231</v>
      </c>
      <c t="n" s="6" r="L11">
        <v>0</v>
      </c>
    </row>
    <row r="12" spans="1:17">
      <c t="s" s="4" r="A12">
        <v>223</v>
      </c>
      <c t="n" s="6" r="M12">
        <v>22643</v>
      </c>
    </row>
    <row r="13" spans="1:17">
      <c t="s" s="4" r="A13">
        <v>232</v>
      </c>
      <c t="s" s="4" r="L13">
        <v>233</v>
      </c>
      <c t="s" s="4" r="M13">
        <v>233</v>
      </c>
    </row>
    <row r="14" spans="1:17">
      <c t="s" s="4" r="A14">
        <v>234</v>
      </c>
      <c t="n" s="7" r="M14">
        <v>0.002</v>
      </c>
    </row>
    <row r="15" spans="1:17">
      <c t="s" s="4" r="A15">
        <v>235</v>
      </c>
    </row>
    <row r="16" spans="1:17">
      <c t="s" s="3" r="A16">
        <v>222</v>
      </c>
    </row>
    <row r="17" spans="1:17">
      <c t="s" s="4" r="A17">
        <v>236</v>
      </c>
      <c t="n" s="6" r="L17">
        <v>12446</v>
      </c>
    </row>
    <row r="18" spans="1:17">
      <c t="s" s="4" r="A18">
        <v>237</v>
      </c>
      <c t="n" s="5" r="L18">
        <v>6223000</v>
      </c>
    </row>
    <row r="19" spans="1:17">
      <c t="s" s="4" r="A19">
        <v>238</v>
      </c>
      <c t="n" s="5" r="L19">
        <v>5</v>
      </c>
    </row>
    <row r="20" spans="1:17">
      <c t="s" s="4" r="A20">
        <v>239</v>
      </c>
    </row>
    <row r="21" spans="1:17">
      <c t="s" s="3" r="A21">
        <v>222</v>
      </c>
    </row>
    <row r="22" spans="1:17">
      <c t="s" s="4" r="A22">
        <v>234</v>
      </c>
      <c t="n" s="7" r="L22">
        <v>0.002</v>
      </c>
    </row>
    <row r="23" spans="1:17">
      <c t="s" s="4" r="A23">
        <v>240</v>
      </c>
    </row>
    <row r="24" spans="1:17">
      <c t="s" s="3" r="A24">
        <v>222</v>
      </c>
    </row>
    <row r="25" spans="1:17">
      <c t="s" s="4" r="A25">
        <v>236</v>
      </c>
      <c t="n" s="6" r="L25">
        <v>25543</v>
      </c>
    </row>
    <row r="26" spans="1:17">
      <c t="s" s="4" r="A26">
        <v>237</v>
      </c>
      <c t="n" s="5" r="L26">
        <v>12771500</v>
      </c>
    </row>
    <row r="27" spans="1:17">
      <c t="s" s="4" r="A27">
        <v>241</v>
      </c>
    </row>
    <row r="28" spans="1:17">
      <c t="s" s="3" r="A28">
        <v>222</v>
      </c>
    </row>
    <row r="29" spans="1:17">
      <c t="s" s="4" r="A29">
        <v>234</v>
      </c>
      <c t="n" s="7" r="L29">
        <v>0.002</v>
      </c>
    </row>
    <row r="30" spans="1:17">
      <c t="s" s="4" r="A30">
        <v>242</v>
      </c>
    </row>
    <row r="31" spans="1:17">
      <c t="s" s="3" r="A31">
        <v>222</v>
      </c>
    </row>
    <row r="32" spans="1:17">
      <c t="s" s="4" r="A32">
        <v>236</v>
      </c>
      <c t="n" s="6" r="L32">
        <v>7021</v>
      </c>
    </row>
    <row r="33" spans="1:17">
      <c t="s" s="4" r="A33">
        <v>237</v>
      </c>
      <c t="n" s="5" r="L33">
        <v>3510500</v>
      </c>
    </row>
    <row r="34" spans="1:17">
      <c t="s" s="4" r="A34">
        <v>243</v>
      </c>
    </row>
    <row r="35" spans="1:17">
      <c t="s" s="3" r="A35">
        <v>222</v>
      </c>
    </row>
    <row r="36" spans="1:17">
      <c t="s" s="4" r="A36">
        <v>234</v>
      </c>
      <c t="n" s="7" r="L36">
        <v>0.002</v>
      </c>
    </row>
    <row r="37" spans="1:17">
      <c t="s" s="4" r="A37">
        <v>244</v>
      </c>
    </row>
    <row r="38" spans="1:17">
      <c t="s" s="3" r="A38">
        <v>222</v>
      </c>
    </row>
    <row r="39" spans="1:17">
      <c t="s" s="4" r="A39">
        <v>236</v>
      </c>
      <c t="n" s="6" r="L39">
        <v>30033</v>
      </c>
    </row>
    <row r="40" spans="1:17">
      <c t="s" s="4" r="A40">
        <v>237</v>
      </c>
      <c t="n" s="5" r="L40">
        <v>15016500</v>
      </c>
    </row>
    <row r="41" spans="1:17">
      <c t="s" s="4" r="A41">
        <v>232</v>
      </c>
      <c t="s" s="4" r="B41">
        <v>233</v>
      </c>
      <c t="s" s="4" r="C41">
        <v>233</v>
      </c>
      <c t="s" s="4" r="D41">
        <v>233</v>
      </c>
      <c t="s" s="4" r="E41">
        <v>233</v>
      </c>
      <c t="s" s="4" r="F41">
        <v>233</v>
      </c>
      <c t="s" s="4" r="G41">
        <v>233</v>
      </c>
      <c t="s" s="4" r="H41">
        <v>233</v>
      </c>
      <c t="s" s="4" r="I41">
        <v>233</v>
      </c>
      <c t="s" s="4" r="J41">
        <v>233</v>
      </c>
    </row>
    <row r="42" spans="1:17">
      <c t="s" s="4" r="A42">
        <v>234</v>
      </c>
      <c t="n" s="7" r="B42">
        <v>0.002</v>
      </c>
      <c t="n" s="7" r="D42">
        <v>0.002</v>
      </c>
      <c t="n" s="7" r="E42">
        <v>0.002</v>
      </c>
      <c t="n" s="7" r="F42">
        <v>0.002</v>
      </c>
      <c t="n" s="7" r="G42">
        <v>0.002</v>
      </c>
      <c t="n" s="7" r="H42">
        <v>0.002</v>
      </c>
      <c t="n" s="7" r="I42">
        <v>0.002</v>
      </c>
      <c t="n" s="7" r="J42">
        <v>0.002</v>
      </c>
      <c t="n" s="7" r="N42">
        <v>0.002</v>
      </c>
      <c t="n" s="7" r="O42">
        <v>0.002</v>
      </c>
      <c t="n" s="7" r="P42">
        <v>0.002</v>
      </c>
      <c t="n" s="7" r="Q42">
        <v>0.002</v>
      </c>
    </row>
    <row r="43" spans="1:17">
      <c t="s" s="4" r="A43">
        <v>245</v>
      </c>
      <c t="n" s="6" r="B43">
        <v>1950</v>
      </c>
      <c t="n" s="6" r="D43">
        <v>2275</v>
      </c>
      <c t="n" s="6" r="E43">
        <v>1950</v>
      </c>
      <c t="n" s="6" r="F43">
        <v>1250</v>
      </c>
      <c t="n" s="6" r="G43">
        <v>2073</v>
      </c>
      <c t="n" s="6" r="H43">
        <v>2000</v>
      </c>
      <c t="n" s="6" r="I43">
        <v>1500</v>
      </c>
      <c t="n" s="8" r="J43">
        <v>2670.25</v>
      </c>
      <c t="n" s="6" r="N43">
        <v>2073</v>
      </c>
      <c t="n" s="6" r="O43">
        <v>1250</v>
      </c>
      <c t="n" s="6" r="P43">
        <v>2635</v>
      </c>
      <c t="n" s="6" r="Q43">
        <v>12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t="s" s="1" r="A1">
        <v>246</v>
      </c>
      <c t="s" s="2" r="B1">
        <v>1</v>
      </c>
    </row>
    <row r="2" spans="1:3">
      <c t="s" s="2" r="B2">
        <v>2</v>
      </c>
      <c t="s" s="2" r="C2">
        <v>30</v>
      </c>
    </row>
    <row r="3" spans="1:3">
      <c t="s" s="3" r="A3">
        <v>128</v>
      </c>
    </row>
    <row r="4" spans="1:3">
      <c t="s" s="4" r="A4">
        <v>66</v>
      </c>
      <c t="n" s="6" r="B4">
        <v>2190</v>
      </c>
      <c t="n" s="6" r="C4">
        <v>419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7</v>
      </c>
      <c t="s" s="2" r="B1">
        <v>2</v>
      </c>
      <c t="s" s="2" r="C1">
        <v>30</v>
      </c>
    </row>
    <row r="2" spans="1:3">
      <c t="s" s="3" r="A2">
        <v>197</v>
      </c>
    </row>
    <row r="3" spans="1:3">
      <c t="s" s="4" r="A3">
        <v>248</v>
      </c>
      <c t="n" s="6" r="B3">
        <v>25340</v>
      </c>
      <c t="n" s="6" r="C3">
        <v>25340</v>
      </c>
    </row>
    <row r="4" spans="1:3">
      <c t="s" s="4" r="A4">
        <v>249</v>
      </c>
      <c t="n" s="5" r="B4">
        <v>-23150</v>
      </c>
      <c t="n" s="5" r="C4">
        <v>-20960</v>
      </c>
    </row>
    <row r="5" spans="1:3">
      <c t="s" s="4" r="A5">
        <v>250</v>
      </c>
      <c t="n" s="5" r="B5">
        <v>2190</v>
      </c>
      <c t="n" s="5" r="C5">
        <v>4380</v>
      </c>
    </row>
    <row r="6" spans="1:3">
      <c t="s" s="4" r="A6">
        <v>196</v>
      </c>
    </row>
    <row r="7" spans="1:3">
      <c t="s" s="3" r="A7">
        <v>197</v>
      </c>
    </row>
    <row r="8" spans="1:3">
      <c t="s" s="4" r="A8">
        <v>248</v>
      </c>
      <c t="n" s="5" r="B8">
        <v>10000</v>
      </c>
      <c t="n" s="5" r="C8">
        <v>10000</v>
      </c>
    </row>
    <row r="9" spans="1:3">
      <c t="s" s="4" r="A9">
        <v>200</v>
      </c>
    </row>
    <row r="10" spans="1:3">
      <c t="s" s="3" r="A10">
        <v>197</v>
      </c>
    </row>
    <row r="11" spans="1:3">
      <c t="s" s="4" r="A11">
        <v>248</v>
      </c>
      <c t="n" s="6" r="B11">
        <v>15340</v>
      </c>
      <c t="n" s="6" r="C11">
        <v>1534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30"/>
    <col customWidth="1" max="6" min="6" width="20"/>
    <col customWidth="1" max="7" min="7" width="20"/>
    <col customWidth="1" max="8" min="8" width="20"/>
    <col customWidth="1" max="9" min="9" width="20"/>
  </cols>
  <sheetData>
    <row r="1" spans="1:9">
      <c t="s" s="1" r="A1">
        <v>251</v>
      </c>
      <c t="s" s="2" r="B1">
        <v>252</v>
      </c>
      <c t="s" s="2" r="C1">
        <v>253</v>
      </c>
      <c t="s" s="2" r="D1">
        <v>216</v>
      </c>
      <c t="s" s="2" r="E1">
        <v>254</v>
      </c>
      <c t="s" s="2" r="F1">
        <v>255</v>
      </c>
      <c t="s" s="2" r="G1">
        <v>256</v>
      </c>
      <c t="s" s="2" r="H1">
        <v>257</v>
      </c>
      <c t="s" s="2" r="I1">
        <v>258</v>
      </c>
    </row>
    <row r="2" spans="1:9">
      <c t="s" s="3" r="A2">
        <v>259</v>
      </c>
    </row>
    <row r="3" spans="1:9">
      <c t="s" s="4" r="A3">
        <v>260</v>
      </c>
      <c t="n" s="5" r="D3">
        <v>20000000</v>
      </c>
      <c t="n" s="5" r="E3">
        <v>20000000</v>
      </c>
    </row>
    <row r="4" spans="1:9">
      <c t="s" s="4" r="A4">
        <v>261</v>
      </c>
      <c t="n" s="7" r="D4">
        <v>0.001</v>
      </c>
      <c t="n" s="7" r="E4">
        <v>0.001</v>
      </c>
    </row>
    <row r="5" spans="1:9">
      <c t="s" s="4" r="A5">
        <v>189</v>
      </c>
      <c t="n" s="5" r="D5">
        <v>1000</v>
      </c>
      <c t="n" s="5" r="E5">
        <v>1000</v>
      </c>
      <c t="n" s="5" r="F5">
        <v>1000</v>
      </c>
      <c t="n" s="5" r="G5">
        <v>1000000</v>
      </c>
    </row>
    <row r="6" spans="1:9">
      <c t="s" s="4" r="A6">
        <v>190</v>
      </c>
      <c t="n" s="5" r="D6">
        <v>1000</v>
      </c>
      <c t="n" s="5" r="E6">
        <v>1000</v>
      </c>
      <c t="n" s="5" r="F6">
        <v>1000</v>
      </c>
      <c t="n" s="5" r="G6">
        <v>1000000</v>
      </c>
    </row>
    <row r="7" spans="1:9">
      <c t="s" s="4" r="A7">
        <v>262</v>
      </c>
      <c t="n" s="5" r="C7">
        <v>2000</v>
      </c>
    </row>
    <row r="8" spans="1:9">
      <c t="s" s="4" r="A8">
        <v>263</v>
      </c>
      <c t="n" s="5" r="C8">
        <v>2</v>
      </c>
    </row>
    <row r="9" spans="1:9">
      <c t="s" s="4" r="A9">
        <v>264</v>
      </c>
      <c t="n" s="6" r="C9">
        <v>5000</v>
      </c>
    </row>
    <row r="10" spans="1:9">
      <c t="s" s="4" r="A10">
        <v>265</v>
      </c>
      <c t="n" s="8" r="C10">
        <v>2.5</v>
      </c>
    </row>
    <row r="11" spans="1:9">
      <c t="s" s="4" r="A11">
        <v>266</v>
      </c>
      <c t="n" s="5" r="B11">
        <v>1000</v>
      </c>
    </row>
    <row r="12" spans="1:9">
      <c t="s" s="4" r="A12">
        <v>267</v>
      </c>
      <c t="n" s="5" r="B12">
        <v>3000</v>
      </c>
    </row>
    <row r="13" spans="1:9">
      <c t="s" s="4" r="A13">
        <v>184</v>
      </c>
      <c t="n" s="5" r="D13">
        <v>580000000</v>
      </c>
      <c t="n" s="5" r="E13">
        <v>580000000</v>
      </c>
      <c t="n" s="5" r="H13">
        <v>580000000</v>
      </c>
      <c t="n" s="5" r="I13">
        <v>480000000</v>
      </c>
    </row>
    <row r="14" spans="1:9">
      <c t="s" s="4" r="A14">
        <v>268</v>
      </c>
      <c t="n" s="7" r="D14">
        <v>0.001</v>
      </c>
      <c t="n" s="7" r="E14">
        <v>0.001</v>
      </c>
    </row>
    <row r="15" spans="1:9">
      <c t="s" s="4" r="A15">
        <v>187</v>
      </c>
      <c t="n" s="5" r="D15">
        <v>37581903</v>
      </c>
      <c t="n" s="5" r="E15">
        <v>37581903</v>
      </c>
      <c t="n" s="5" r="F15">
        <v>60200</v>
      </c>
      <c t="n" s="5" r="G15">
        <v>60200000</v>
      </c>
    </row>
    <row r="16" spans="1:9">
      <c t="s" s="4" r="A16">
        <v>188</v>
      </c>
      <c t="n" s="5" r="D16">
        <v>37581903</v>
      </c>
      <c t="n" s="5" r="E16">
        <v>37581903</v>
      </c>
      <c t="n" s="5" r="F16">
        <v>60200</v>
      </c>
      <c t="n" s="5" r="G16">
        <v>60200000</v>
      </c>
    </row>
    <row r="17" spans="1:9">
      <c t="s" s="4" r="A17">
        <v>269</v>
      </c>
      <c t="n" s="6" r="D17">
        <v>75043</v>
      </c>
    </row>
    <row r="18" spans="1:9">
      <c t="s" s="4" r="A18">
        <v>270</v>
      </c>
    </row>
    <row r="19" spans="1:9">
      <c t="s" s="3" r="A19">
        <v>259</v>
      </c>
    </row>
    <row r="20" spans="1:9">
      <c t="s" s="4" r="A20">
        <v>271</v>
      </c>
      <c t="n" s="5" r="D20">
        <v>6223000</v>
      </c>
    </row>
    <row r="21" spans="1:9">
      <c t="s" s="4" r="A21">
        <v>234</v>
      </c>
      <c t="n" s="7" r="D21">
        <v>0.002</v>
      </c>
    </row>
    <row r="22" spans="1:9">
      <c t="s" s="4" r="A22">
        <v>269</v>
      </c>
      <c t="n" s="6" r="D22">
        <v>12446</v>
      </c>
    </row>
    <row r="23" spans="1:9">
      <c t="s" s="4" r="A23">
        <v>243</v>
      </c>
    </row>
    <row r="24" spans="1:9">
      <c t="s" s="3" r="A24">
        <v>259</v>
      </c>
    </row>
    <row r="25" spans="1:9">
      <c t="s" s="4" r="A25">
        <v>271</v>
      </c>
      <c t="n" s="5" r="D25">
        <v>15016500</v>
      </c>
    </row>
    <row r="26" spans="1:9">
      <c t="s" s="4" r="A26">
        <v>234</v>
      </c>
      <c t="n" s="7" r="D26">
        <v>0.002</v>
      </c>
    </row>
    <row r="27" spans="1:9">
      <c t="s" s="4" r="A27">
        <v>269</v>
      </c>
      <c t="n" s="6" r="D27">
        <v>30033</v>
      </c>
    </row>
    <row r="28" spans="1:9">
      <c t="s" s="4" r="A28">
        <v>241</v>
      </c>
    </row>
    <row r="29" spans="1:9">
      <c t="s" s="3" r="A29">
        <v>259</v>
      </c>
    </row>
    <row r="30" spans="1:9">
      <c t="s" s="4" r="A30">
        <v>271</v>
      </c>
      <c t="n" s="5" r="D30">
        <v>3510500</v>
      </c>
    </row>
    <row r="31" spans="1:9">
      <c t="s" s="4" r="A31">
        <v>234</v>
      </c>
      <c t="n" s="7" r="D31">
        <v>0.002</v>
      </c>
    </row>
    <row r="32" spans="1:9">
      <c t="s" s="4" r="A32">
        <v>269</v>
      </c>
      <c t="n" s="6" r="D32">
        <v>7021</v>
      </c>
    </row>
    <row r="33" spans="1:9">
      <c t="s" s="4" r="A33">
        <v>239</v>
      </c>
    </row>
    <row r="34" spans="1:9">
      <c t="s" s="3" r="A34">
        <v>259</v>
      </c>
    </row>
    <row r="35" spans="1:9">
      <c t="s" s="4" r="A35">
        <v>271</v>
      </c>
      <c t="n" s="5" r="D35">
        <v>12771500</v>
      </c>
    </row>
    <row r="36" spans="1:9">
      <c t="s" s="4" r="A36">
        <v>234</v>
      </c>
      <c t="n" s="7" r="D36">
        <v>0.002</v>
      </c>
    </row>
    <row r="37" spans="1:9">
      <c t="s" s="4" r="A37">
        <v>269</v>
      </c>
      <c t="n" s="6" r="D37">
        <v>255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72</v>
      </c>
      <c t="s" s="2" r="B1">
        <v>2</v>
      </c>
      <c t="s" s="2" r="C1">
        <v>30</v>
      </c>
    </row>
    <row r="2" spans="1:3">
      <c t="s" s="3" r="A2">
        <v>273</v>
      </c>
    </row>
    <row r="3" spans="1:3">
      <c t="s" s="4" r="A3">
        <v>274</v>
      </c>
      <c t="n" s="6" r="B3">
        <v>0</v>
      </c>
      <c t="n" s="6" r="C3">
        <v>0</v>
      </c>
    </row>
    <row r="4" spans="1:3">
      <c t="s" s="4" r="A4">
        <v>275</v>
      </c>
      <c t="n" s="5" r="B4">
        <v>38543</v>
      </c>
      <c t="n" s="5" r="C4">
        <v>15668</v>
      </c>
    </row>
    <row r="5" spans="1:3">
      <c t="s" s="4" r="A5">
        <v>276</v>
      </c>
    </row>
    <row r="6" spans="1:3">
      <c t="s" s="3" r="A6">
        <v>273</v>
      </c>
    </row>
    <row r="7" spans="1:3">
      <c t="s" s="4" r="A7">
        <v>274</v>
      </c>
      <c t="n" s="5" r="B7">
        <v>0</v>
      </c>
      <c t="n" s="5" r="C7">
        <v>0</v>
      </c>
    </row>
    <row r="8" spans="1:3">
      <c t="s" s="4" r="A8">
        <v>275</v>
      </c>
      <c t="n" s="5" r="B8">
        <v>38543</v>
      </c>
      <c t="n" s="5" r="C8">
        <v>15668</v>
      </c>
    </row>
    <row r="9" spans="1:3">
      <c t="s" s="4" r="A9">
        <v>277</v>
      </c>
    </row>
    <row r="10" spans="1:3">
      <c t="s" s="3" r="A10">
        <v>273</v>
      </c>
    </row>
    <row r="11" spans="1:3">
      <c t="s" s="4" r="A11">
        <v>274</v>
      </c>
      <c t="n" s="5" r="B11">
        <v>0</v>
      </c>
      <c t="n" s="5" r="C11">
        <v>0</v>
      </c>
    </row>
    <row r="12" spans="1:3">
      <c t="s" s="4" r="A12">
        <v>275</v>
      </c>
      <c t="n" s="5" r="B12">
        <v>0</v>
      </c>
      <c t="n" s="5" r="C12">
        <v>0</v>
      </c>
    </row>
    <row r="13" spans="1:3">
      <c t="s" s="4" r="A13">
        <v>278</v>
      </c>
    </row>
    <row r="14" spans="1:3">
      <c t="s" s="3" r="A14">
        <v>273</v>
      </c>
    </row>
    <row r="15" spans="1:3">
      <c t="s" s="4" r="A15">
        <v>274</v>
      </c>
      <c t="n" s="5" r="B15">
        <v>0</v>
      </c>
      <c t="n" s="5" r="C15">
        <v>0</v>
      </c>
    </row>
    <row r="16" spans="1:3">
      <c t="s" s="4" r="A16">
        <v>275</v>
      </c>
      <c t="n" s="6" r="B16">
        <v>0</v>
      </c>
      <c t="n" s="6" r="C16">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t="s" s="1" r="A1">
        <v>279</v>
      </c>
      <c t="s" s="2" r="B1">
        <v>280</v>
      </c>
    </row>
    <row r="2" spans="1:2">
      <c t="s" s="2" r="B2">
        <v>215</v>
      </c>
    </row>
    <row r="3" spans="1:2">
      <c t="s" s="3" r="A3">
        <v>140</v>
      </c>
    </row>
    <row r="4" spans="1:2">
      <c t="s" s="4" r="A4">
        <v>281</v>
      </c>
      <c t="n" s="6" r="B4">
        <v>355507</v>
      </c>
    </row>
    <row r="5" spans="1:2">
      <c t="s" s="4" r="A5">
        <v>282</v>
      </c>
      <c t="n" s="5" r="B5">
        <v>20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283</v>
      </c>
      <c t="s" s="2" r="B1">
        <v>1</v>
      </c>
    </row>
    <row r="2" spans="1:3">
      <c t="s" s="2" r="B2">
        <v>2</v>
      </c>
      <c t="s" s="2" r="C2">
        <v>30</v>
      </c>
    </row>
    <row r="3" spans="1:3">
      <c t="s" s="3" r="A3">
        <v>284</v>
      </c>
    </row>
    <row r="4" spans="1:3">
      <c t="s" s="4" r="A4">
        <v>285</v>
      </c>
      <c t="s" s="4" r="B4">
        <v>286</v>
      </c>
      <c t="s" s="4" r="C4">
        <v>286</v>
      </c>
    </row>
    <row r="5" spans="1:3">
      <c t="s" s="4" r="A5">
        <v>287</v>
      </c>
      <c t="n" s="6" r="B5">
        <v>124427</v>
      </c>
      <c t="n" s="6" r="C5">
        <v>116565</v>
      </c>
    </row>
    <row r="6" spans="1:3">
      <c t="s" s="4" r="A6">
        <v>288</v>
      </c>
      <c t="n" s="5" r="B6">
        <v>-124427</v>
      </c>
      <c t="n" s="5" r="C6">
        <v>-116565</v>
      </c>
    </row>
    <row r="7" spans="1:3">
      <c t="s" s="4" r="A7">
        <v>289</v>
      </c>
      <c t="n" s="6" r="B7">
        <v>0</v>
      </c>
      <c t="n" s="6" r="C7">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t="s" s="1" r="A1">
        <v>48</v>
      </c>
      <c t="s" s="2" r="B1">
        <v>2</v>
      </c>
      <c t="s" s="2" r="C1">
        <v>30</v>
      </c>
      <c t="s" s="2" r="D1">
        <v>49</v>
      </c>
      <c t="s" s="2" r="E1">
        <v>50</v>
      </c>
      <c t="s" s="2" r="F1">
        <v>51</v>
      </c>
      <c t="s" s="2" r="G1">
        <v>52</v>
      </c>
    </row>
    <row r="2" spans="1:7">
      <c t="s" s="4" r="A2">
        <v>53</v>
      </c>
      <c t="n" s="7" r="B2">
        <v>0.001</v>
      </c>
      <c t="n" s="7" r="C2">
        <v>0.001</v>
      </c>
    </row>
    <row r="3" spans="1:7">
      <c t="s" s="4" r="A3">
        <v>54</v>
      </c>
      <c t="n" s="5" r="B3">
        <v>20000000</v>
      </c>
      <c t="n" s="5" r="C3">
        <v>20000000</v>
      </c>
    </row>
    <row r="4" spans="1:7">
      <c t="s" s="4" r="A4">
        <v>55</v>
      </c>
      <c t="n" s="5" r="B4">
        <v>1000</v>
      </c>
      <c t="n" s="5" r="C4">
        <v>1000</v>
      </c>
      <c t="n" s="5" r="D4">
        <v>1000</v>
      </c>
      <c t="n" s="5" r="E4">
        <v>1000000</v>
      </c>
    </row>
    <row r="5" spans="1:7">
      <c t="s" s="4" r="A5">
        <v>56</v>
      </c>
      <c t="n" s="5" r="B5">
        <v>1000</v>
      </c>
      <c t="n" s="5" r="C5">
        <v>1000</v>
      </c>
      <c t="n" s="5" r="D5">
        <v>1000</v>
      </c>
      <c t="n" s="5" r="E5">
        <v>1000000</v>
      </c>
    </row>
    <row r="6" spans="1:7">
      <c t="s" s="4" r="A6">
        <v>57</v>
      </c>
      <c t="n" s="7" r="B6">
        <v>0.001</v>
      </c>
      <c t="n" s="7" r="C6">
        <v>0.001</v>
      </c>
    </row>
    <row r="7" spans="1:7">
      <c t="s" s="4" r="A7">
        <v>58</v>
      </c>
      <c t="n" s="5" r="B7">
        <v>580000000</v>
      </c>
      <c t="n" s="5" r="C7">
        <v>580000000</v>
      </c>
      <c t="n" s="5" r="F7">
        <v>580000000</v>
      </c>
      <c t="n" s="5" r="G7">
        <v>480000000</v>
      </c>
    </row>
    <row r="8" spans="1:7">
      <c t="s" s="4" r="A8">
        <v>59</v>
      </c>
      <c t="n" s="5" r="B8">
        <v>37581903</v>
      </c>
      <c t="n" s="5" r="C8">
        <v>37581903</v>
      </c>
      <c t="n" s="5" r="D8">
        <v>60200</v>
      </c>
      <c t="n" s="5" r="E8">
        <v>60200000</v>
      </c>
    </row>
    <row r="9" spans="1:7">
      <c t="s" s="4" r="A9">
        <v>60</v>
      </c>
      <c t="n" s="5" r="B9">
        <v>37581903</v>
      </c>
      <c t="n" s="5" r="C9">
        <v>37581903</v>
      </c>
      <c t="n" s="5" r="D9">
        <v>60200</v>
      </c>
      <c t="n" s="5" r="E9">
        <v>60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W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21"/>
    <col customWidth="1" max="19" min="19" width="14"/>
    <col customWidth="1" max="20" min="20" width="14"/>
    <col customWidth="1" max="21" min="21" width="14"/>
    <col customWidth="1" max="22" min="22" width="14"/>
    <col customWidth="1" max="23" min="23" width="14"/>
  </cols>
  <sheetData>
    <row r="1" spans="1:23">
      <c t="s" s="1" r="A1">
        <v>290</v>
      </c>
      <c t="s" s="2" r="B1">
        <v>291</v>
      </c>
      <c t="s" s="2" r="C1">
        <v>292</v>
      </c>
      <c t="s" s="2" r="D1">
        <v>293</v>
      </c>
      <c t="s" s="2" r="E1">
        <v>294</v>
      </c>
      <c t="s" s="2" r="F1">
        <v>295</v>
      </c>
      <c t="s" s="2" r="G1">
        <v>296</v>
      </c>
      <c t="s" s="2" r="H1">
        <v>207</v>
      </c>
      <c t="s" s="2" r="I1">
        <v>297</v>
      </c>
      <c t="s" s="2" r="J1">
        <v>298</v>
      </c>
      <c t="s" s="2" r="K1">
        <v>299</v>
      </c>
      <c t="s" s="2" r="L1">
        <v>300</v>
      </c>
      <c t="s" s="2" r="M1">
        <v>301</v>
      </c>
      <c t="s" s="2" r="N1">
        <v>302</v>
      </c>
      <c t="s" s="2" r="O1">
        <v>303</v>
      </c>
      <c t="s" s="2" r="P1">
        <v>304</v>
      </c>
      <c t="s" s="2" r="Q1">
        <v>30</v>
      </c>
      <c t="s" s="2" r="R1">
        <v>183</v>
      </c>
      <c t="s" s="2" r="S1">
        <v>2</v>
      </c>
      <c t="s" s="2" r="T1">
        <v>305</v>
      </c>
      <c t="s" s="2" r="U1">
        <v>306</v>
      </c>
      <c t="s" s="2" r="V1">
        <v>307</v>
      </c>
      <c t="s" s="2" r="W1">
        <v>308</v>
      </c>
    </row>
    <row r="2" spans="1:23">
      <c t="s" s="3" r="A2">
        <v>309</v>
      </c>
    </row>
    <row r="3" spans="1:23">
      <c t="s" s="4" r="A3">
        <v>262</v>
      </c>
      <c t="n" s="5" r="P3">
        <v>2000</v>
      </c>
    </row>
    <row r="4" spans="1:23">
      <c t="s" s="4" r="A4">
        <v>310</v>
      </c>
      <c t="n" s="7" r="Q4">
        <v>0.001</v>
      </c>
      <c t="n" s="7" r="S4">
        <v>0.001</v>
      </c>
    </row>
    <row r="5" spans="1:23">
      <c t="s" s="4" r="A5">
        <v>311</v>
      </c>
      <c t="n" s="6" r="P5">
        <v>5000</v>
      </c>
    </row>
    <row r="6" spans="1:23">
      <c t="s" s="4" r="A6">
        <v>312</v>
      </c>
    </row>
    <row r="7" spans="1:23">
      <c t="s" s="3" r="A7">
        <v>309</v>
      </c>
    </row>
    <row r="8" spans="1:23">
      <c t="s" s="4" r="A8">
        <v>262</v>
      </c>
      <c t="n" s="5" r="D8">
        <v>14500000</v>
      </c>
    </row>
    <row r="9" spans="1:23">
      <c t="s" s="4" r="A9">
        <v>310</v>
      </c>
      <c t="n" s="7" r="D9">
        <v>0.001</v>
      </c>
    </row>
    <row r="10" spans="1:23">
      <c t="s" s="4" r="A10">
        <v>313</v>
      </c>
      <c t="n" s="6" r="D10">
        <v>14500</v>
      </c>
    </row>
    <row r="11" spans="1:23">
      <c t="s" s="4" r="A11">
        <v>230</v>
      </c>
    </row>
    <row r="12" spans="1:23">
      <c t="s" s="3" r="A12">
        <v>309</v>
      </c>
    </row>
    <row r="13" spans="1:23">
      <c t="s" s="4" r="A13">
        <v>232</v>
      </c>
      <c t="s" s="4" r="Q13">
        <v>233</v>
      </c>
      <c t="s" s="4" r="R13">
        <v>233</v>
      </c>
    </row>
    <row r="14" spans="1:23">
      <c t="s" s="4" r="A14">
        <v>314</v>
      </c>
      <c t="n" s="7" r="R14">
        <v>0.002</v>
      </c>
    </row>
    <row r="15" spans="1:23">
      <c t="s" s="4" r="A15">
        <v>243</v>
      </c>
    </row>
    <row r="16" spans="1:23">
      <c t="s" s="3" r="A16">
        <v>309</v>
      </c>
    </row>
    <row r="17" spans="1:23">
      <c t="s" s="4" r="A17">
        <v>314</v>
      </c>
      <c t="n" s="7" r="Q17">
        <v>0.002</v>
      </c>
    </row>
    <row r="18" spans="1:23">
      <c t="s" s="4" r="A18">
        <v>315</v>
      </c>
    </row>
    <row r="19" spans="1:23">
      <c t="s" s="3" r="A19">
        <v>309</v>
      </c>
    </row>
    <row r="20" spans="1:23">
      <c t="s" s="4" r="A20">
        <v>262</v>
      </c>
      <c t="n" s="5" r="B20">
        <v>5371500</v>
      </c>
    </row>
    <row r="21" spans="1:23">
      <c t="s" s="4" r="A21">
        <v>310</v>
      </c>
      <c t="n" s="7" r="B21">
        <v>0.001</v>
      </c>
    </row>
    <row r="22" spans="1:23">
      <c t="s" s="4" r="A22">
        <v>311</v>
      </c>
      <c t="n" s="6" r="B22">
        <v>5372</v>
      </c>
    </row>
    <row r="23" spans="1:23">
      <c t="s" s="4" r="A23">
        <v>244</v>
      </c>
    </row>
    <row r="24" spans="1:23">
      <c t="s" s="3" r="A24">
        <v>309</v>
      </c>
    </row>
    <row r="25" spans="1:23">
      <c t="s" s="4" r="A25">
        <v>245</v>
      </c>
      <c t="n" s="6" r="G25">
        <v>1950</v>
      </c>
      <c t="n" s="6" r="I25">
        <v>2275</v>
      </c>
      <c t="n" s="6" r="J25">
        <v>1950</v>
      </c>
      <c t="n" s="6" r="K25">
        <v>1250</v>
      </c>
      <c t="n" s="6" r="L25">
        <v>2073</v>
      </c>
      <c t="n" s="6" r="M25">
        <v>2000</v>
      </c>
      <c t="n" s="6" r="N25">
        <v>1500</v>
      </c>
      <c t="n" s="8" r="O25">
        <v>2670.25</v>
      </c>
      <c t="n" s="6" r="T25">
        <v>2073</v>
      </c>
      <c t="n" s="6" r="U25">
        <v>1250</v>
      </c>
      <c t="n" s="6" r="V25">
        <v>2635</v>
      </c>
      <c t="n" s="6" r="W25">
        <v>1250</v>
      </c>
    </row>
    <row r="26" spans="1:23">
      <c t="s" s="4" r="A26">
        <v>232</v>
      </c>
      <c t="s" s="4" r="G26">
        <v>233</v>
      </c>
      <c t="s" s="4" r="H26">
        <v>233</v>
      </c>
      <c t="s" s="4" r="I26">
        <v>233</v>
      </c>
      <c t="s" s="4" r="J26">
        <v>233</v>
      </c>
      <c t="s" s="4" r="K26">
        <v>233</v>
      </c>
      <c t="s" s="4" r="L26">
        <v>233</v>
      </c>
      <c t="s" s="4" r="M26">
        <v>233</v>
      </c>
      <c t="s" s="4" r="N26">
        <v>233</v>
      </c>
      <c t="s" s="4" r="O26">
        <v>233</v>
      </c>
    </row>
    <row r="27" spans="1:23">
      <c t="s" s="4" r="A27">
        <v>314</v>
      </c>
      <c t="n" s="7" r="G27">
        <v>0.002</v>
      </c>
      <c t="n" s="7" r="I27">
        <v>0.002</v>
      </c>
      <c t="n" s="7" r="J27">
        <v>0.002</v>
      </c>
      <c t="n" s="7" r="K27">
        <v>0.002</v>
      </c>
      <c t="n" s="7" r="L27">
        <v>0.002</v>
      </c>
      <c t="n" s="7" r="M27">
        <v>0.002</v>
      </c>
      <c t="n" s="7" r="N27">
        <v>0.002</v>
      </c>
      <c t="n" s="7" r="O27">
        <v>0.002</v>
      </c>
      <c t="n" s="7" r="T27">
        <v>0.002</v>
      </c>
      <c t="n" s="7" r="U27">
        <v>0.002</v>
      </c>
      <c t="n" s="7" r="V27">
        <v>0.002</v>
      </c>
      <c t="n" s="7" r="W27">
        <v>0.002</v>
      </c>
    </row>
    <row r="28" spans="1:23">
      <c t="s" s="4" r="A28">
        <v>236</v>
      </c>
      <c t="n" s="6" r="Q28">
        <v>30033</v>
      </c>
    </row>
    <row r="29" spans="1:23">
      <c t="s" s="4" r="A29">
        <v>316</v>
      </c>
      <c t="n" s="5" r="Q29">
        <v>15016500</v>
      </c>
    </row>
    <row r="30" spans="1:23">
      <c t="s" s="4" r="A30">
        <v>317</v>
      </c>
    </row>
    <row r="31" spans="1:23">
      <c t="s" s="3" r="A31">
        <v>309</v>
      </c>
    </row>
    <row r="32" spans="1:23">
      <c t="s" s="4" r="A32">
        <v>245</v>
      </c>
      <c t="n" s="6" r="F32">
        <v>1700</v>
      </c>
    </row>
    <row r="33" spans="1:23">
      <c t="s" s="4" r="A33">
        <v>232</v>
      </c>
      <c t="s" s="4" r="F33">
        <v>233</v>
      </c>
    </row>
    <row r="34" spans="1:23">
      <c t="s" s="4" r="A34">
        <v>314</v>
      </c>
      <c t="n" s="7" r="C34">
        <v>0.002</v>
      </c>
      <c t="n" s="7" r="E34">
        <v>0.002</v>
      </c>
      <c t="n" s="7" r="F34">
        <v>0.002</v>
      </c>
    </row>
    <row r="35" spans="1:23">
      <c t="s" s="4" r="A35">
        <v>236</v>
      </c>
      <c t="n" s="6" r="C35">
        <v>10742</v>
      </c>
      <c t="n" s="6" r="E35">
        <v>29501</v>
      </c>
    </row>
    <row r="36" spans="1:23">
      <c t="s" s="4" r="A36">
        <v>316</v>
      </c>
      <c t="n" s="5" r="C36">
        <v>5371500</v>
      </c>
      <c t="n" s="5" r="E36">
        <v>14750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s="1" r="A1">
        <v>61</v>
      </c>
      <c t="s" s="2" r="B1">
        <v>1</v>
      </c>
    </row>
    <row r="2" spans="1:3">
      <c t="s" s="2" r="B2">
        <v>2</v>
      </c>
      <c t="s" s="2" r="C2">
        <v>30</v>
      </c>
    </row>
    <row r="3" spans="1:3">
      <c t="s" s="4" r="A3">
        <v>62</v>
      </c>
      <c t="n" s="6" r="B3">
        <v>0</v>
      </c>
      <c t="n" s="6" r="C3">
        <v>0</v>
      </c>
    </row>
    <row r="4" spans="1:3">
      <c t="s" s="3" r="A4">
        <v>63</v>
      </c>
    </row>
    <row r="5" spans="1:3">
      <c t="s" s="4" r="A5">
        <v>64</v>
      </c>
      <c t="n" s="5" r="B5">
        <v>7168</v>
      </c>
      <c t="n" s="5" r="C5">
        <v>7438</v>
      </c>
    </row>
    <row r="6" spans="1:3">
      <c t="s" s="4" r="A6">
        <v>65</v>
      </c>
      <c t="n" s="5" r="B6">
        <v>15296</v>
      </c>
      <c t="n" s="5" r="C6">
        <v>15645</v>
      </c>
    </row>
    <row r="7" spans="1:3">
      <c t="s" s="4" r="A7">
        <v>66</v>
      </c>
      <c t="n" s="5" r="B7">
        <v>2190</v>
      </c>
      <c t="n" s="5" r="C7">
        <v>4192</v>
      </c>
    </row>
    <row r="8" spans="1:3">
      <c t="s" s="4" r="A8">
        <v>67</v>
      </c>
      <c t="n" s="5" r="B8">
        <v>24654</v>
      </c>
      <c t="n" s="5" r="C8">
        <v>27275</v>
      </c>
    </row>
    <row r="9" spans="1:3">
      <c t="s" s="4" r="A9">
        <v>68</v>
      </c>
      <c t="n" s="5" r="B9">
        <v>-24654</v>
      </c>
      <c t="n" s="5" r="C9">
        <v>-27275</v>
      </c>
    </row>
    <row r="10" spans="1:3">
      <c t="s" s="3" r="A10">
        <v>69</v>
      </c>
    </row>
    <row r="11" spans="1:3">
      <c t="s" s="4" r="A11">
        <v>70</v>
      </c>
      <c t="n" s="5" r="B11">
        <v>-25015</v>
      </c>
      <c t="n" s="5" r="C11">
        <v>-23962</v>
      </c>
    </row>
    <row r="12" spans="1:3">
      <c t="s" s="4" r="A12">
        <v>71</v>
      </c>
      <c t="n" s="5" r="B12">
        <v>-25015</v>
      </c>
      <c t="n" s="5" r="C12">
        <v>-23962</v>
      </c>
    </row>
    <row r="13" spans="1:3">
      <c t="s" s="4" r="A13">
        <v>72</v>
      </c>
      <c t="n" s="5" r="B13">
        <v>-49669</v>
      </c>
      <c t="n" s="5" r="C13">
        <v>-51237</v>
      </c>
    </row>
    <row r="14" spans="1:3">
      <c t="s" s="4" r="A14">
        <v>73</v>
      </c>
      <c t="n" s="5" r="B14">
        <v>0</v>
      </c>
      <c t="n" s="5" r="C14">
        <v>0</v>
      </c>
    </row>
    <row r="15" spans="1:3">
      <c t="s" s="4" r="A15">
        <v>74</v>
      </c>
      <c t="n" s="6" r="B15">
        <v>-49669</v>
      </c>
      <c t="n" s="6" r="C15">
        <v>-51237</v>
      </c>
    </row>
    <row r="16" spans="1:3">
      <c t="s" s="4" r="A16">
        <v>75</v>
      </c>
      <c t="n" s="6" r="B16">
        <v>0</v>
      </c>
      <c t="n" s="6" r="C16">
        <v>0</v>
      </c>
    </row>
    <row r="17" spans="1:3">
      <c t="s" s="4" r="A17">
        <v>76</v>
      </c>
      <c t="n" s="6" r="B17">
        <v>0</v>
      </c>
      <c t="n" s="6" r="C17">
        <v>0</v>
      </c>
    </row>
    <row r="18" spans="1:3">
      <c t="s" s="4" r="A18">
        <v>77</v>
      </c>
      <c t="n" s="5" r="B18">
        <v>37581903</v>
      </c>
      <c t="n" s="5" r="C18">
        <v>27771967</v>
      </c>
    </row>
    <row r="19" spans="1:3">
      <c t="s" s="4" r="A19">
        <v>78</v>
      </c>
      <c t="n" s="5" r="B19">
        <v>37581903</v>
      </c>
      <c t="n" s="5" r="C19">
        <v>277719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0"/>
    <col customWidth="1" max="2" min="2" width="25"/>
    <col customWidth="1" max="3" min="3" width="22"/>
    <col customWidth="1" max="4" min="4" width="36"/>
    <col customWidth="1" max="5" min="5" width="27"/>
    <col customWidth="1" max="6" min="6" width="10"/>
  </cols>
  <sheetData>
    <row r="1" spans="1:6">
      <c t="s" s="1" r="A1">
        <v>79</v>
      </c>
      <c t="s" s="2" r="B1">
        <v>80</v>
      </c>
      <c t="s" s="2" r="C1">
        <v>81</v>
      </c>
      <c t="s" s="2" r="D1">
        <v>82</v>
      </c>
      <c t="s" s="2" r="E1">
        <v>83</v>
      </c>
      <c t="s" s="2" r="F1">
        <v>84</v>
      </c>
    </row>
    <row r="2" spans="1:6">
      <c t="s" s="4" r="A2">
        <v>85</v>
      </c>
      <c t="n" s="6" r="B2">
        <v>1</v>
      </c>
      <c t="n" s="6" r="C2">
        <v>60</v>
      </c>
      <c t="n" s="6" r="D2">
        <v>249697</v>
      </c>
      <c t="n" s="6" r="E2">
        <v>-330547</v>
      </c>
      <c t="n" s="6" r="F2">
        <v>-80789</v>
      </c>
    </row>
    <row r="3" spans="1:6">
      <c t="s" s="4" r="A3">
        <v>86</v>
      </c>
      <c t="n" s="5" r="B3">
        <v>1000</v>
      </c>
      <c t="n" s="5" r="C3">
        <v>60403</v>
      </c>
    </row>
    <row r="4" spans="1:6">
      <c t="s" s="4" r="A4">
        <v>87</v>
      </c>
      <c t="n" s="6" r="C4">
        <v>37522</v>
      </c>
      <c t="n" s="5" r="D4">
        <v>37522</v>
      </c>
      <c t="n" s="5" r="F4">
        <v>75043</v>
      </c>
    </row>
    <row r="5" spans="1:6">
      <c t="s" s="4" r="A5">
        <v>88</v>
      </c>
      <c t="n" s="5" r="C5">
        <v>37521500</v>
      </c>
    </row>
    <row r="6" spans="1:6">
      <c t="s" s="4" r="A6">
        <v>89</v>
      </c>
      <c t="n" s="5" r="D6">
        <v>1319</v>
      </c>
      <c t="n" s="5" r="F6">
        <v>1319</v>
      </c>
    </row>
    <row r="7" spans="1:6">
      <c t="s" s="4" r="A7">
        <v>90</v>
      </c>
      <c t="n" s="5" r="D7">
        <v>22643</v>
      </c>
      <c t="n" s="5" r="F7">
        <v>22643</v>
      </c>
    </row>
    <row r="8" spans="1:6">
      <c t="s" s="4" r="A8">
        <v>91</v>
      </c>
      <c t="n" s="5" r="E8">
        <v>-51237</v>
      </c>
      <c t="n" s="5" r="F8">
        <v>-51237</v>
      </c>
    </row>
    <row r="9" spans="1:6">
      <c t="s" s="4" r="A9">
        <v>92</v>
      </c>
      <c t="n" s="6" r="B9">
        <v>1</v>
      </c>
      <c t="n" s="6" r="C9">
        <v>37582</v>
      </c>
      <c t="n" s="5" r="D9">
        <v>311180</v>
      </c>
      <c t="n" s="5" r="E9">
        <v>-381784</v>
      </c>
      <c t="n" s="5" r="F9">
        <v>-33021</v>
      </c>
    </row>
    <row r="10" spans="1:6">
      <c t="s" s="4" r="A10">
        <v>93</v>
      </c>
      <c t="n" s="5" r="B10">
        <v>1000</v>
      </c>
      <c t="n" s="5" r="C10">
        <v>37581903</v>
      </c>
    </row>
    <row r="11" spans="1:6">
      <c t="s" s="4" r="A11">
        <v>89</v>
      </c>
      <c t="n" s="5" r="D11">
        <v>2139</v>
      </c>
      <c t="n" s="5" r="F11">
        <v>2139</v>
      </c>
    </row>
    <row r="12" spans="1:6">
      <c t="s" s="4" r="A12">
        <v>90</v>
      </c>
      <c t="n" s="5" r="D12">
        <v>22876</v>
      </c>
      <c t="n" s="5" r="F12">
        <v>22876</v>
      </c>
    </row>
    <row r="13" spans="1:6">
      <c t="s" s="4" r="A13">
        <v>91</v>
      </c>
      <c t="n" s="5" r="E13">
        <v>-49669</v>
      </c>
      <c t="n" s="5" r="F13">
        <v>-49669</v>
      </c>
    </row>
    <row r="14" spans="1:6">
      <c t="s" s="4" r="A14">
        <v>94</v>
      </c>
      <c t="n" s="6" r="B14">
        <v>1</v>
      </c>
      <c t="n" s="6" r="C14">
        <v>37582</v>
      </c>
      <c t="n" s="6" r="D14">
        <v>336195</v>
      </c>
      <c t="n" s="6" r="E14">
        <v>-431453</v>
      </c>
      <c t="n" s="6" r="F14">
        <v>-57675</v>
      </c>
    </row>
    <row r="15" spans="1:6">
      <c t="s" s="4" r="A15">
        <v>95</v>
      </c>
      <c t="n" s="5" r="B15">
        <v>1000</v>
      </c>
      <c t="n" s="5" r="C15">
        <v>375819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s="1" r="A1">
        <v>96</v>
      </c>
      <c t="s" s="2" r="B1">
        <v>1</v>
      </c>
    </row>
    <row r="2" spans="1:3">
      <c t="s" s="2" r="B2">
        <v>2</v>
      </c>
      <c t="s" s="2" r="C2">
        <v>30</v>
      </c>
    </row>
    <row r="3" spans="1:3">
      <c t="s" s="3" r="A3">
        <v>97</v>
      </c>
    </row>
    <row r="4" spans="1:3">
      <c t="s" s="4" r="A4">
        <v>74</v>
      </c>
      <c t="n" s="6" r="B4">
        <v>-49669</v>
      </c>
      <c t="n" s="6" r="C4">
        <v>-51237</v>
      </c>
    </row>
    <row r="5" spans="1:3">
      <c t="s" s="3" r="A5">
        <v>98</v>
      </c>
    </row>
    <row r="6" spans="1:3">
      <c t="s" s="4" r="A6">
        <v>66</v>
      </c>
      <c t="n" s="5" r="B6">
        <v>2190</v>
      </c>
      <c t="n" s="5" r="C6">
        <v>4192</v>
      </c>
    </row>
    <row r="7" spans="1:3">
      <c t="s" s="4" r="A7">
        <v>99</v>
      </c>
      <c t="n" s="5" r="B7">
        <v>22876</v>
      </c>
      <c t="n" s="5" r="C7">
        <v>22643</v>
      </c>
    </row>
    <row r="8" spans="1:3">
      <c t="s" s="4" r="A8">
        <v>100</v>
      </c>
      <c t="n" s="5" r="B8">
        <v>2139</v>
      </c>
      <c t="n" s="5" r="C8">
        <v>1319</v>
      </c>
    </row>
    <row r="9" spans="1:3">
      <c t="s" s="3" r="A9">
        <v>101</v>
      </c>
    </row>
    <row r="10" spans="1:3">
      <c t="s" s="4" r="A10">
        <v>37</v>
      </c>
      <c t="n" s="5" r="B10">
        <v>-411</v>
      </c>
      <c t="n" s="5" r="C10">
        <v>462</v>
      </c>
    </row>
    <row r="11" spans="1:3">
      <c t="s" s="4" r="A11">
        <v>102</v>
      </c>
      <c t="n" s="5" r="B11">
        <v>-22875</v>
      </c>
      <c t="n" s="5" r="C11">
        <v>-22621</v>
      </c>
    </row>
    <row r="12" spans="1:3">
      <c t="s" s="3" r="A12">
        <v>103</v>
      </c>
    </row>
    <row r="13" spans="1:3">
      <c t="s" s="4" r="A13">
        <v>104</v>
      </c>
      <c t="n" s="5" r="B13">
        <v>0</v>
      </c>
      <c t="n" s="5" r="C13">
        <v>-22</v>
      </c>
    </row>
    <row r="14" spans="1:3">
      <c t="s" s="4" r="A14">
        <v>105</v>
      </c>
      <c t="n" s="5" r="B14">
        <v>22875</v>
      </c>
      <c t="n" s="5" r="C14">
        <v>22643</v>
      </c>
    </row>
    <row r="15" spans="1:3">
      <c t="s" s="4" r="A15">
        <v>106</v>
      </c>
      <c t="n" s="5" r="B15">
        <v>22875</v>
      </c>
      <c t="n" s="5" r="C15">
        <v>22621</v>
      </c>
    </row>
    <row r="16" spans="1:3">
      <c t="s" s="4" r="A16">
        <v>107</v>
      </c>
      <c t="n" s="5" r="B16">
        <v>0</v>
      </c>
      <c t="n" s="5" r="C16">
        <v>0</v>
      </c>
    </row>
    <row r="17" spans="1:3">
      <c t="s" s="4" r="A17">
        <v>108</v>
      </c>
      <c t="n" s="5" r="B17">
        <v>0</v>
      </c>
      <c t="n" s="5" r="C17">
        <v>0</v>
      </c>
    </row>
    <row r="18" spans="1:3">
      <c t="s" s="4" r="A18">
        <v>109</v>
      </c>
      <c t="n" s="5" r="B18">
        <v>0</v>
      </c>
      <c t="n" s="5" r="C18">
        <v>0</v>
      </c>
    </row>
    <row r="19" spans="1:3">
      <c t="s" s="3" r="A19">
        <v>110</v>
      </c>
    </row>
    <row r="20" spans="1:3">
      <c t="s" s="4" r="A20">
        <v>111</v>
      </c>
      <c t="n" s="5" r="B20">
        <v>0</v>
      </c>
      <c t="n" s="5" r="C20">
        <v>0</v>
      </c>
    </row>
    <row r="21" spans="1:3">
      <c t="s" s="4" r="A21">
        <v>112</v>
      </c>
      <c t="n" s="5" r="B21">
        <v>0</v>
      </c>
      <c t="n" s="5" r="C21">
        <v>0</v>
      </c>
    </row>
    <row r="22" spans="1:3">
      <c t="s" s="3" r="A22">
        <v>113</v>
      </c>
    </row>
    <row r="23" spans="1:3">
      <c t="s" s="4" r="A23">
        <v>114</v>
      </c>
      <c t="n" s="5" r="B23">
        <v>22876</v>
      </c>
      <c t="n" s="5" r="C23">
        <v>22643</v>
      </c>
    </row>
    <row r="24" spans="1:3">
      <c t="s" s="4" r="A24">
        <v>87</v>
      </c>
      <c t="n" s="6" r="B24">
        <v>0</v>
      </c>
      <c t="n" s="6" r="C24">
        <v>750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5</v>
      </c>
      <c t="s" s="2" r="B1">
        <v>1</v>
      </c>
    </row>
    <row r="2" spans="1:2">
      <c t="s" s="2" r="B2">
        <v>2</v>
      </c>
    </row>
    <row r="3" spans="1:2">
      <c t="s" s="3" r="A3">
        <v>116</v>
      </c>
    </row>
    <row r="4" spans="1:2">
      <c t="s" s="4" r="A4">
        <v>117</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9</v>
      </c>
      <c t="s" s="2" r="B1">
        <v>1</v>
      </c>
    </row>
    <row r="2" spans="1:2">
      <c t="s" s="2" r="B2">
        <v>2</v>
      </c>
    </row>
    <row r="3" spans="1:2">
      <c t="s" s="3" r="A3">
        <v>120</v>
      </c>
    </row>
    <row r="4" spans="1:2">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23</v>
      </c>
      <c t="s" s="2" r="B1">
        <v>1</v>
      </c>
    </row>
    <row r="2" spans="1:2">
      <c t="s" s="2" r="B2">
        <v>2</v>
      </c>
    </row>
    <row r="3" spans="1:2">
      <c t="s" s="3" r="A3">
        <v>124</v>
      </c>
    </row>
    <row r="4" spans="1:2">
      <c t="s" s="4" r="A4">
        <v>125</v>
      </c>
      <c t="s" s="4" r="B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s)</vt:lpstr>
      <vt:lpstr>STATEMENTS OF OPERATIONS</vt:lpstr>
      <vt:lpstr>STATEMENT OF STOCKHOLDERS' EQUI</vt:lpstr>
      <vt:lpstr>STATEMENTS OF CASH FLOWS</vt:lpstr>
      <vt:lpstr>Note 1 - Nature of Business and</vt:lpstr>
      <vt:lpstr>Note 2 - Going Concern</vt:lpstr>
      <vt:lpstr>Note 3 - Related Party Transact</vt:lpstr>
      <vt:lpstr>Note 4 - Equipment</vt:lpstr>
      <vt:lpstr>Note 5 - Stockholders' Equity</vt:lpstr>
      <vt:lpstr>Note 6 - Fair Value of Financia</vt:lpstr>
      <vt:lpstr>Note 7 - Income Taxes</vt:lpstr>
      <vt:lpstr>Note 8 - Subsequent Events</vt:lpstr>
      <vt:lpstr>Accounting Policies, by Policy </vt:lpstr>
      <vt:lpstr>Note 1 - Nature of Business a16</vt:lpstr>
      <vt:lpstr>Note 4 - Equipment (Tables)</vt:lpstr>
      <vt:lpstr>Note 6 - Fair Value of Financ18</vt:lpstr>
      <vt:lpstr>Note 7 - Income Taxes (Tables)</vt:lpstr>
      <vt:lpstr>Note 1 - Nature of Business a20</vt:lpstr>
      <vt:lpstr>Note 1 - Nature of Business a21</vt:lpstr>
      <vt:lpstr>Note 2 - Going Concern (Details</vt:lpstr>
      <vt:lpstr>Note 3 - Related Party Transa23</vt:lpstr>
      <vt:lpstr>Note 4 - Equipment (Details)</vt:lpstr>
      <vt:lpstr>Note 4 - Equipment (Details) - </vt:lpstr>
      <vt:lpstr>Note 5 - Stockholders' Equity (</vt:lpstr>
      <vt:lpstr>Note 6 - Fair Value of Financ27</vt:lpstr>
      <vt:lpstr>Note 7 - Income Taxes (Details)</vt:lpstr>
      <vt:lpstr>Note 7 - Income Taxes (Detail29</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4:51:28Z</dcterms:created>
  <dcterms:modified xmlns:dcterms="http://purl.org/dc/terms/" xmlns:xsi="http://www.w3.org/2001/XMLSchema-instance" xsi:type="dcterms:W3CDTF">2015-11-18T14:51:28Z</dcterms:modified>
  <dc:title xmlns:dc="http://purl.org/dc/elements/1.1/">Untitled</dc:title>
  <dc:description xmlns:dc="http://purl.org/dc/elements/1.1/"/>
  <dc:subject xmlns:dc="http://purl.org/dc/elements/1.1/"/>
  <cp:keywords/>
  <cp:category/>
</cp:coreProperties>
</file>